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LIQUIDITY AND FINANCIAL CONDITI" sheetId="8" state="visible" r:id="rId8"/>
    <sheet xmlns:r="http://schemas.openxmlformats.org/officeDocument/2006/relationships" name="BASIS OF PRESENTATION AND SIGNI" sheetId="9" state="visible" r:id="rId9"/>
    <sheet xmlns:r="http://schemas.openxmlformats.org/officeDocument/2006/relationships" name="PROPERTY AND EQUIPMENT" sheetId="10" state="visible" r:id="rId10"/>
    <sheet xmlns:r="http://schemas.openxmlformats.org/officeDocument/2006/relationships" name="REVENUE FROM CONTRACTS WITH CUS" sheetId="11" state="visible" r:id="rId11"/>
    <sheet xmlns:r="http://schemas.openxmlformats.org/officeDocument/2006/relationships" name="RELATED PARTY NOTES PAYABLE" sheetId="12" state="visible" r:id="rId12"/>
    <sheet xmlns:r="http://schemas.openxmlformats.org/officeDocument/2006/relationships" name="INCOME TAXES" sheetId="13" state="visible" r:id="rId13"/>
    <sheet xmlns:r="http://schemas.openxmlformats.org/officeDocument/2006/relationships" name="REDEEMABLE EQUITY" sheetId="14" state="visible" r:id="rId14"/>
    <sheet xmlns:r="http://schemas.openxmlformats.org/officeDocument/2006/relationships" name="SHAREHOLDERS' EQUITY (DEFICIT)" sheetId="15" state="visible" r:id="rId15"/>
    <sheet xmlns:r="http://schemas.openxmlformats.org/officeDocument/2006/relationships" name="LEAS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EARNINGS PER SHARE" sheetId="19" state="visible" r:id="rId19"/>
    <sheet xmlns:r="http://schemas.openxmlformats.org/officeDocument/2006/relationships" name="DISCONTINUED OPERATIONS" sheetId="20" state="visible" r:id="rId20"/>
    <sheet xmlns:r="http://schemas.openxmlformats.org/officeDocument/2006/relationships" name="SUBSEQUENT EVENTS" sheetId="21" state="visible" r:id="rId21"/>
    <sheet xmlns:r="http://schemas.openxmlformats.org/officeDocument/2006/relationships" name="BASIS OF PRESENTATION AND SIG_2" sheetId="22" state="visible" r:id="rId22"/>
    <sheet xmlns:r="http://schemas.openxmlformats.org/officeDocument/2006/relationships" name="BASIS OF PRESENTATION AND SIG_3" sheetId="23" state="visible" r:id="rId23"/>
    <sheet xmlns:r="http://schemas.openxmlformats.org/officeDocument/2006/relationships" name="PROPERTY AND EQUIPMENT (Tables)" sheetId="24" state="visible" r:id="rId24"/>
    <sheet xmlns:r="http://schemas.openxmlformats.org/officeDocument/2006/relationships" name="REVENUE FROM CONTRACTS WITH C_2" sheetId="25" state="visible" r:id="rId25"/>
    <sheet xmlns:r="http://schemas.openxmlformats.org/officeDocument/2006/relationships" name="INCOME TAXES (Tables)" sheetId="26" state="visible" r:id="rId26"/>
    <sheet xmlns:r="http://schemas.openxmlformats.org/officeDocument/2006/relationships" name="REDEEMABLE EQUITY (Tables)" sheetId="27" state="visible" r:id="rId27"/>
    <sheet xmlns:r="http://schemas.openxmlformats.org/officeDocument/2006/relationships" name="SHAREHOLDERS' EQUITY (DEFICIT) " sheetId="28" state="visible" r:id="rId28"/>
    <sheet xmlns:r="http://schemas.openxmlformats.org/officeDocument/2006/relationships" name="LEASES (Tables)" sheetId="29" state="visible" r:id="rId29"/>
    <sheet xmlns:r="http://schemas.openxmlformats.org/officeDocument/2006/relationships" name="EARNINGS PER SHARE (Tables)" sheetId="30" state="visible" r:id="rId30"/>
    <sheet xmlns:r="http://schemas.openxmlformats.org/officeDocument/2006/relationships" name="DISCONTINUED OPERATIONS (Tables" sheetId="31" state="visible" r:id="rId31"/>
    <sheet xmlns:r="http://schemas.openxmlformats.org/officeDocument/2006/relationships" name="BUSINESS AND ORGANIZATION - Nar" sheetId="32" state="visible" r:id="rId32"/>
    <sheet xmlns:r="http://schemas.openxmlformats.org/officeDocument/2006/relationships" name="LIQUIDITY AND FINANCIAL CONDI_2" sheetId="33" state="visible" r:id="rId33"/>
    <sheet xmlns:r="http://schemas.openxmlformats.org/officeDocument/2006/relationships" name="BASIS OF PRESENTATION AND SIG_4" sheetId="34" state="visible" r:id="rId34"/>
    <sheet xmlns:r="http://schemas.openxmlformats.org/officeDocument/2006/relationships" name="BASIS OF PRESENTATION AND SIG_5" sheetId="35" state="visible" r:id="rId35"/>
    <sheet xmlns:r="http://schemas.openxmlformats.org/officeDocument/2006/relationships" name="PROPERTY AND EQUIPMENT - Schedu" sheetId="36" state="visible" r:id="rId36"/>
    <sheet xmlns:r="http://schemas.openxmlformats.org/officeDocument/2006/relationships" name="PROPERTY AND EQUIPMENT - Narrat"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RELATED PARTY NOTES PAYABLE - N" sheetId="40" state="visible" r:id="rId40"/>
    <sheet xmlns:r="http://schemas.openxmlformats.org/officeDocument/2006/relationships" name="INCOME TAXES - Narrative (Detai" sheetId="41" state="visible" r:id="rId41"/>
    <sheet xmlns:r="http://schemas.openxmlformats.org/officeDocument/2006/relationships" name="INCOME TAXES - Schedule of Comp" sheetId="42" state="visible" r:id="rId42"/>
    <sheet xmlns:r="http://schemas.openxmlformats.org/officeDocument/2006/relationships" name="INCOME TAXES - Schedule of Effe" sheetId="43" state="visible" r:id="rId43"/>
    <sheet xmlns:r="http://schemas.openxmlformats.org/officeDocument/2006/relationships" name="REDEEMABLE EQUITY - Narrative (" sheetId="44" state="visible" r:id="rId44"/>
    <sheet xmlns:r="http://schemas.openxmlformats.org/officeDocument/2006/relationships" name="REDEEMABLE EQUITY - Summary of " sheetId="45" state="visible" r:id="rId45"/>
    <sheet xmlns:r="http://schemas.openxmlformats.org/officeDocument/2006/relationships" name="SHAREHOLDERS' EQUITY (DEFICIT_2" sheetId="46" state="visible" r:id="rId46"/>
    <sheet xmlns:r="http://schemas.openxmlformats.org/officeDocument/2006/relationships" name="SHAREHOLDERS' EQUITY (DEFICIT_3" sheetId="47" state="visible" r:id="rId47"/>
    <sheet xmlns:r="http://schemas.openxmlformats.org/officeDocument/2006/relationships" name="SHAREHOLDERS' EQUITY (DEFICIT_4" sheetId="48" state="visible" r:id="rId48"/>
    <sheet xmlns:r="http://schemas.openxmlformats.org/officeDocument/2006/relationships" name="SHAREHOLDERS' EQUITY (DEFICIT_5" sheetId="49" state="visible" r:id="rId49"/>
    <sheet xmlns:r="http://schemas.openxmlformats.org/officeDocument/2006/relationships" name="LEASES - Narrative (Details)" sheetId="50" state="visible" r:id="rId50"/>
    <sheet xmlns:r="http://schemas.openxmlformats.org/officeDocument/2006/relationships" name="LEASES - Balance sheet presenta" sheetId="51" state="visible" r:id="rId51"/>
    <sheet xmlns:r="http://schemas.openxmlformats.org/officeDocument/2006/relationships" name="LEASES - Summary of lease cost " sheetId="52" state="visible" r:id="rId52"/>
    <sheet xmlns:r="http://schemas.openxmlformats.org/officeDocument/2006/relationships" name="LEASES - Schedule of future min" sheetId="53" state="visible" r:id="rId53"/>
    <sheet xmlns:r="http://schemas.openxmlformats.org/officeDocument/2006/relationships" name="LEASES - Summary of supplementa" sheetId="54" state="visible" r:id="rId54"/>
    <sheet xmlns:r="http://schemas.openxmlformats.org/officeDocument/2006/relationships" name="RELATED PARTY TRANSACTIONS - Na" sheetId="55" state="visible" r:id="rId55"/>
    <sheet xmlns:r="http://schemas.openxmlformats.org/officeDocument/2006/relationships" name="COMMITMENTS AND CONTINGENCIES -" sheetId="56" state="visible" r:id="rId56"/>
    <sheet xmlns:r="http://schemas.openxmlformats.org/officeDocument/2006/relationships" name="EARNINGS PER SHARE - Schedule o" sheetId="57" state="visible" r:id="rId57"/>
    <sheet xmlns:r="http://schemas.openxmlformats.org/officeDocument/2006/relationships" name="DISCONTINUED OPERATIONS - Opera" sheetId="58" state="visible" r:id="rId58"/>
    <sheet xmlns:r="http://schemas.openxmlformats.org/officeDocument/2006/relationships" name="DISCONTINUED OPERATIONS - Curre" sheetId="59" state="visible" r:id="rId59"/>
    <sheet xmlns:r="http://schemas.openxmlformats.org/officeDocument/2006/relationships" name="DISCONTINUED OPERATIONS - Narra" sheetId="60" state="visible" r:id="rId60"/>
    <sheet xmlns:r="http://schemas.openxmlformats.org/officeDocument/2006/relationships" name="DISCONTINUED OPERATIONS - Crypt"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9 Months Ended</t>
        </is>
      </c>
    </row>
    <row r="2">
      <c r="B2" s="2" t="inlineStr">
        <is>
          <t>Feb. 28, 2022</t>
        </is>
      </c>
      <c r="C2" s="2" t="inlineStr">
        <is>
          <t>May 1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Feb. 28,
		2022</t>
        </is>
      </c>
    </row>
    <row r="7">
      <c r="A7" s="4" t="inlineStr">
        <is>
          <t>Document Transition Report</t>
        </is>
      </c>
      <c r="B7" s="4" t="inlineStr">
        <is>
          <t>false</t>
        </is>
      </c>
    </row>
    <row r="8">
      <c r="A8" s="4" t="inlineStr">
        <is>
          <t>Entity File Number</t>
        </is>
      </c>
      <c r="B8" s="4" t="inlineStr">
        <is>
          <t>001-31968</t>
        </is>
      </c>
    </row>
    <row r="9">
      <c r="A9" s="4" t="inlineStr">
        <is>
          <t>Entity Registrant Name</t>
        </is>
      </c>
      <c r="B9" s="4" t="inlineStr">
        <is>
          <t>APPLIED BLOCKCHAIN, INC.</t>
        </is>
      </c>
    </row>
    <row r="10">
      <c r="A10" s="4" t="inlineStr">
        <is>
          <t>Entity Incorporation, State or Country Code</t>
        </is>
      </c>
      <c r="B10" s="4" t="inlineStr">
        <is>
          <t>NV</t>
        </is>
      </c>
    </row>
    <row r="11">
      <c r="A11" s="4" t="inlineStr">
        <is>
          <t>Entity Tax Identification Number</t>
        </is>
      </c>
      <c r="B11" s="4" t="inlineStr">
        <is>
          <t>95-4863690</t>
        </is>
      </c>
    </row>
    <row r="12">
      <c r="A12" s="4" t="inlineStr">
        <is>
          <t>Entity Address, Address Line One</t>
        </is>
      </c>
      <c r="B12" s="4" t="inlineStr">
        <is>
          <t>3811 Turtle Creek, Blvd.</t>
        </is>
      </c>
    </row>
    <row r="13">
      <c r="A13" s="4" t="inlineStr">
        <is>
          <t>Entity Address, Address Line Two</t>
        </is>
      </c>
      <c r="B13" s="4" t="inlineStr">
        <is>
          <t>Suite 2125</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19</t>
        </is>
      </c>
    </row>
    <row r="17">
      <c r="A17" s="4" t="inlineStr">
        <is>
          <t>City Area Code</t>
        </is>
      </c>
      <c r="B17" s="4" t="inlineStr">
        <is>
          <t>214</t>
        </is>
      </c>
    </row>
    <row r="18">
      <c r="A18" s="4" t="inlineStr">
        <is>
          <t>Local Phone Number</t>
        </is>
      </c>
      <c r="B18" s="4" t="inlineStr">
        <is>
          <t>556-2465</t>
        </is>
      </c>
    </row>
    <row r="19">
      <c r="A19" s="4" t="inlineStr">
        <is>
          <t>Title of 12(b) Security</t>
        </is>
      </c>
      <c r="B19" s="4" t="inlineStr">
        <is>
          <t>Common Stock, par value $0.001 per share</t>
        </is>
      </c>
    </row>
    <row r="20">
      <c r="A20" s="4" t="inlineStr">
        <is>
          <t>Trading Symbol</t>
        </is>
      </c>
      <c r="B20" s="4" t="inlineStr">
        <is>
          <t>APLD</t>
        </is>
      </c>
    </row>
    <row r="21">
      <c r="A21" s="4" t="inlineStr">
        <is>
          <t>Security Exchange Name</t>
        </is>
      </c>
      <c r="B21" s="4" t="inlineStr">
        <is>
          <t>NASDAQ</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99204396</v>
      </c>
    </row>
    <row r="29">
      <c r="A29" s="4" t="inlineStr">
        <is>
          <t>Entity Central Index Key</t>
        </is>
      </c>
      <c r="B29" s="4" t="inlineStr">
        <is>
          <t>0001144879</t>
        </is>
      </c>
    </row>
    <row r="30">
      <c r="A30" s="4" t="inlineStr">
        <is>
          <t>Current Fiscal Year End Date</t>
        </is>
      </c>
      <c r="B30" s="4" t="inlineStr">
        <is>
          <t>--05-31</t>
        </is>
      </c>
    </row>
    <row r="31">
      <c r="A31" s="4" t="inlineStr">
        <is>
          <t>Document Fiscal Year Focus</t>
        </is>
      </c>
      <c r="B31" s="4" t="inlineStr">
        <is>
          <t>2022</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Feb. 28, 2022</t>
        </is>
      </c>
    </row>
    <row r="3">
      <c r="A3" s="3" t="inlineStr">
        <is>
          <t>Property, Plant and Equipment [Abstract]</t>
        </is>
      </c>
    </row>
    <row r="4">
      <c r="A4" s="4" t="inlineStr">
        <is>
          <t>PROPERTY AND EQUIPMENT</t>
        </is>
      </c>
      <c r="B4" s="4" t="inlineStr">
        <is>
          <t>PROPERTY AND EQUIPMENT Property and equipment consisted of the following as of February 28, 2022, and May 31, 2021: Estimated Useful Life February 28, 2022 May 31, 2021 Hosting Equipment Electric Generation and Transformers 15 years $ 4,172 $— Office and computer equipment Software 5 years 41 — Computer Equipment 5 years 17 17 Furniture and Fixtures 7 years 432 4 Construction in Progress 4,677 — Autos 5 years 135 — General Equipment 5 years 8,955 — Land &amp; Building Land 1,074 — Land Improvements 15 years 1,180 — Building 39 years 23,181 — Total cost of property and equipment $ 43,864 $ 21 Accumulated Depreciation (245) (1) Property Plant and Equipment, Net $43,619 $ 20 Depreciation expense from continuing operations totaled $245 thousand and $0 for the three and nine-month periods ended February 28, 2022 and 2021, respectively. As part of the Company's presentation of discontinued operations, the Company reclassified approximately $7.2 million of gross assets and $690 thousand of accumulated depreciation into current assets of discontinued operations. The Company also recognized a $3.3 million loss to measure the current assets of discontinued operations at fair value less cost to sell in accordance with ASC 360-10-45-13. This loss has been presented within loss from discontinued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Feb. 28, 2022</t>
        </is>
      </c>
    </row>
    <row r="3">
      <c r="A3" s="3" t="inlineStr">
        <is>
          <t>Revenue from Contract with Customer [Abstract]</t>
        </is>
      </c>
    </row>
    <row r="4">
      <c r="A4" s="4" t="inlineStr">
        <is>
          <t>REVENUE FROM CONTRACTS WITH CUSTOMERS</t>
        </is>
      </c>
      <c r="B4" s="4" t="inlineStr">
        <is>
          <t>REVENUE FROM CONTRACTS WITH CUSTOMERS The Company recognizes revenue when promised services are transferred to customers in an amount that reflects the consideration to which the Company expects to be received in exchange for those services. The Company notes all revenue recognized from continuing operations during the quarter was received through hosting revenue. All revenue recognized from cryptoasset mining revenue is included within discontinued operations. Hosting revenue The Company provides energized space to customers who locate their hardware within the Company’s co-hosting facility. All performance obligations are achieved simultaneously by providing the hosting environment for the customers’ operations. Hosting revenue is recorded monthly in fixed amounts based on the terms of the hosting agreements. Customer contracts include advance payment terms. Advanced payments are recorded as deferred revenue until the related service is provided. The Company has a material customer concentration in the hosting business. The Company has entered into contracts with JointHash Holding Limited (a subsidiary of GMR), Bitmain Technologies Limited, F2Pool Mining, Inc. and Hashing LLC to utilize the first co-hosting facility which was brought online in February 2022. Below is a summary of the Company’s revenue concentration by major customer for the three months ended February 28, 2022 and 2021. Customer Three Months Ended February 28, 2022 Three Months Ended February 28, 2021 Customer A 62 % — % Customer B 16 % — % Customer C 13 % — % Below is a summary of the Company’s revenue concentration by major customer for the nine months ended February 28, 2022 and 2021. Customer Nine Months Ended February 28, 2022 Nine Months Ended February 28, 2021 Customer A 62 % — % Customer B 16 % — % Customer C 13 % — % Additionally, the below table illustrates the Company’s accounts receivable concentration as of February 28, 2022 and May 31, 2021. Customer February 28, 2022 May 31, 2021 Customer A 62 % — % Customer B 16 % — % Customer C 13 % — % Remaining Performance Obligations As of February 28, 2022, the Company had $3.9 million in deferred revenue, which represents the Company’s remaining performance obligations. The Company expects to recognize all of this revenue within the next 12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NOTES PAYABLE</t>
        </is>
      </c>
      <c r="B1" s="2" t="inlineStr">
        <is>
          <t>9 Months Ended</t>
        </is>
      </c>
    </row>
    <row r="2">
      <c r="B2" s="2" t="inlineStr">
        <is>
          <t>Feb. 28, 2022</t>
        </is>
      </c>
    </row>
    <row r="3">
      <c r="A3" s="3" t="inlineStr">
        <is>
          <t>Related Party Transactions [Abstract]</t>
        </is>
      </c>
    </row>
    <row r="4">
      <c r="A4" s="4" t="inlineStr">
        <is>
          <t>RELATED PARTY NOTES PAYABLE</t>
        </is>
      </c>
      <c r="B4" s="4" t="inlineStr">
        <is>
          <t>RELATED PARTY NOTES PAYABLEA related party note payable held by the CEO of the Company was extinguished with stock issuance settlement on June 12, 2021. An exchange agreement was reached effective June 12, 2021, whereby outstanding debt principal of $470 thousand and accrued interest of $1.6 million was converted to 5.1 million aggregate Common Stock shares at a fair value price of $.75 per share for a loss on extinguishment of $1.3 million. Upon the consummation of the Exchange Agreement, the note payable was surrendered and cancelled; and all rights including rights to accrued interest due will be extinguished.RELATED PARTY TRANSACTIONS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In March 2021, the Company executed a strategy planning and portfolio advisory services agreement with an entity that is controlled by a board member of the Company. Compensation for the services provided will be through issuance of 19.0 million shares of Company’ fully diluted and outstanding Common Stock. All shares of Common Stock  issuable under the agreement were issued in June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Feb. 28, 2022</t>
        </is>
      </c>
    </row>
    <row r="3">
      <c r="A3" s="3" t="inlineStr">
        <is>
          <t>Income Tax Disclosure [Abstract]</t>
        </is>
      </c>
    </row>
    <row r="4">
      <c r="A4" s="4" t="inlineStr">
        <is>
          <t>INCOME TAXES</t>
        </is>
      </c>
      <c r="B4" s="4" t="inlineStr">
        <is>
          <t>INCOME TAXES The Company recorded income tax expense of $60 thousand for the three months ended February 28, 2022, and $274 thousands for the nine months ended February 28, 2022 compared to zero for the three and nine months ended February 28, 2021. The Company’s effective tax rate was (1.47)% and 0% for the nine months ended February 28, 2022 and 2021, respectively. The effective tax rate for the nine months ended February 28, 2022 differed from the statutory rate of 21% primarily due to permanent differences related to debt extinguishment as well as changes in the valuation allowance. The following table presents current and deferred tax expense for the nine month periods ended February 28, 2022 and 2021. Nine Months Ended Period Ended February 28, 2022 2022 2021 Current expense (benefit) - Continuing Operations Federal $ — $ — State $ — $ — Total current expense $ — $ — Deferred expense (benefit) Federal $ 274 $ — State $ — $ — Total deferred expense (benefit) $ 274 $ — Total income tax expense (benefit) $ 274 $ — The following table presents a reconciliation of the statutory tax rate to the effective tax rate for the nine month periods ended February 28, 2022 and 2021. February 28, 2022 February 28, 2021 Expected income tax expense (benefit) at U.S. statutory rate 21.00 % 21.00 % Extinguishment of Debt -0.79 % State Tax Expense 0.00 % 0 % Change in Valuation Allowance -21.68 % -21.00 % Income Tax Expense / (Benefit) -1.47 %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EQUITY</t>
        </is>
      </c>
      <c r="B1" s="2" t="inlineStr">
        <is>
          <t>9 Months Ended</t>
        </is>
      </c>
    </row>
    <row r="2">
      <c r="B2" s="2" t="inlineStr">
        <is>
          <t>Feb. 28, 2022</t>
        </is>
      </c>
    </row>
    <row r="3">
      <c r="A3" s="3" t="inlineStr">
        <is>
          <t>Temporary Equity Disclosure [Abstract]</t>
        </is>
      </c>
    </row>
    <row r="4">
      <c r="A4" s="4" t="inlineStr">
        <is>
          <t>REDEEMABLE EQUITY</t>
        </is>
      </c>
      <c r="B4" s="4" t="inlineStr">
        <is>
          <t xml:space="preserve">REDEEMABLE EQUITY Series C Preferred Stock As of February 28, 2022, 676,086 shares of Series C Preferred Stock are outstanding. The shares of Series C Preferred Stock are convertible into shares of Common Stock. These shares were offered and sold to certain “accredited investors” in a private placement without registration of the shares under Rule 506 of the Securities Act and the rules and regulations promulgated thereunder. Holders of Series C Preferred Stock shall vote together with holders of common stock on an as-if converted to Common Stock basis, except in certain circumstances, such as a material change to the principal business, or a significant transaction event defined by the certificate of designation. Series C Preferred Stock ranks pari passu with the Series D Preferred Stock. Paid-in-kind (“PIK”) Dividends will be charged at a rate of 10% per annum provided that the Company’s Common Stock is not listed or traded before December 15, 2021, or 12% if the registration statement relating to the resale of shares of Common Stock issuable upon conversion of the outstanding shares of Series C Preferred Stock has not been declared by that date. The rate will increase to 15% if these targets are not met by October 15, 2022. Dividends will be terminated upon conversion or upon the Company’s satisfaction of the listing target and registration statement target. On the date that an event triggers an automatic conversion, including the date on which the Resale Registration Statement (as defined below) is declared effective by the SEC (the “Conversion Date”), all outstanding shares of Series C Preferred Stock will be automatically converted (without payment of additional consideration) into such number of fully paid and non-assessable shares of common stock as determined by dividing the Stated Value of such shares by the Conversion Price of $0.13, subject to adjustment, in effect on such Conversion Date. The Company is required to reserve and keep available shares of Common Stock out of authorized and unissued shares of common stock for the sole purpose of issuance upon conversion of the Series C Preferred Stock, free from preemptive rights or any other actual contingent purchase rights. Each holder of shares of Series C Preferred Stock is entitled to convert any portion of the outstanding Series C Preferred Stock and any PIK Dividends held by such holder, without the payment of additional consideration, into such number of fully paid and non-assessable shares of Common Stock. Unless prohibited by Nevada law, shares of Series C Preferred Stock shall be redeemed (a “Mandatory Redemption”) at a price equal to Stated Value of such Series C Preferred Stock, plus an amount per share equal to the Stated Value of each share of Series C Preferred Stock issuable as a result of accrued but unpaid PIK Dividends (the “Redemption Price”), if the Requisite Holders provide written notice of redemption to the Company on or after October 15, 2022, which notice may only be so provided if on or after such date Common Stock is not listed on a Trading Market. The date of redemption will be selected by the Company and occur within 30 days following the date that the Company receives such notice. If the Company fails to redeem the Series C Preferred Stock as set forth above, PIK Dividends will continue to accrue. Series D Preferred Stock As of the date hereof, 1,413,624 shares of Series D Preferred Stock are issued and outstanding. The shares of Series D Preferred Stock are convertible into shares of Common Stock. These shares were offered and sold to certain “accredited investors” and non-U.S. Persons in a private placement without registration of the shares under Regulation D and Regulation S of the Securities Act. The Series D Preferred stock ranks pari passu with the Series C Preferred Stock. Holders of Series D Preferred Stock shall vote together with holders of Common Stock on an as-if converted to common stock basis, except in certain circumstances, such as a material change to the principal business, or a significant transaction event defined by the certificate of designation. PIK dividends will be charged at a rate of 10% per annum provided that the Company’s Common Stock is not listed or traded before December 15, 2021, or 12% if the registration statement relating to the resale of the shares of Common Stock issuable upon conversion of the outstanding shares of Series D Preferred Stock has not been declared by that date. The rate will increase to 15% if these targets are not met by October 15, 2022. Dividends will be terminated upon conversion or upon the Company’s satisfaction of the listing target and registration statement target. On the Conversion Date, all shares of Series D Preferred Stock will be automatically converted (without payment of additional consideration) into such number of fully paid and non-assessable shares of Common Stock as determined by dividing the Stated Value by the Conversion Price in effect on such Conversion Date. All rights with respect to the Series D Preferred Stock will terminate on the Conversion Date. The conversion price shall be a price per share equal to the least of (i) $0.44 per share, (ii) 75% of the price per share to be sold in certain offerings, including an initial public offering, (iii) 75% of the opening public price per share in a direct listing of Common Stock on a Trading Market (as defined in the Certification of Designations for the Series D Preferred Stock), or (iv) 75% of the per share amount to be paid for each share of Common Stock in a sale of all or substantially all of stock or assets, in each case subject to adjustment. The Company is required to reserve and keep available shares of Common Stock out of its authorized and unissued shares of Common Stock for the sole purpose of issuance upon conversion of the Series D Preferred Stock, free from preemptive rights or any other actual contingent purchase rights. Each holder of shares of Series D Preferred Stock is entitled to convert any portion of the outstanding Series D Preferred Stock and any PIK Dividends held by such holder, without the payment of additional consideration, into such number of fully paid and non-assessable shares of Common Stock by dividing (A) the sum of (1) the Stated Value of all outstanding shares of Series D Preferred Stock being converted, (2) the aggregate Stated Value of all shares of Series D Preferred Stock due as PIK Dividends to such holder being converted and (3) any cash dividends accrued and payable to such holder by (B) the conversion price in effect, as adjusted. Unless prohibited by Nevada law, shares of Series D Preferred Stock shall be redeemed (a “Mandatory Redemption”) at a price equal to Stated Value of such Series D Preferred Stock, plus an amount per share equal to the Stated Value of each share of Series D Preferred Stock issuable as a result of accrued but unpaid PIK Dividends (the “Redemption Price”), if the Requisite Holders provide written notice of redemption to the Company on or after October 15, 2022, which notice may only be so provided if on or after such date common stock is not listed on a Trading Market. The date of redemption will be selected by the Company and occur within 30 days following the date that the Company receives such notice. If the Company fail to redeem the Series D Preferred Stock as set forth above, PIK Dividends will continue to accrue. For the three and nine months ended February 28, 2022, the Company has accrued approximately $402 thousand and $840 thousand of Series C PIK Dividends and Series D PIK Dividends, respectively. Conversion of Preferred Stock On August 13, 2021, the Company filed a registration statement for the resale by certain selling stockholders of shares of Common Stock with the SEC (Reg. No. 333-258818) (the “Resale Registration Statement”) and received a notice of effectiveness for such registration statement on April 12, 2022. On April 12, 2022, concurrent with receipt of the notice of effectiveness for the Resale Registration Statement, all outstanding shares of Series C Preferred Stock and Series D Preferred Stock were automatically converted (without payment of additional consideration) into fully paid and non-assessable shares of Common Stock, consistent with the Series C and Series D Preferred Stock terms. All rights with respect to the Series C and Series D Preferred Stock terminated upon conversion. Liquidation preferences table for Preferred Stock shown below: Class of Stock Ranking Liquidation Preferences Redeemable and Convertible Series C shares Priority 1 Cash equal to $25 per share plus accrued or unpaid PIK dividends Ratably share in distribution of assets in proportion to preferential entitled amounts Redeemable and Convertible Series D shares Priority 1 Cash equal to $25 per share plus accrued or unpaid PIK dividends Ratably share in distribution of assets in proportion to preferential entitled amounts Valuation summary table for Preferred Stock for both the three and nine months ended February 28, 2022 is shown below: Class of Stock Original Proceeds, Accrued Dividends Redemption Liquidation Redeemable and Convertible Series C shares $ 15,135,023 $ 402,150 $ 15,537,173 $ 16,500,000 Redeemable and Convertible Series D shares $ 31,574,000 $ 840,300 $ 32,414,600 $ 34,5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9 Months Ended</t>
        </is>
      </c>
    </row>
    <row r="2">
      <c r="B2" s="2" t="inlineStr">
        <is>
          <t>Feb. 28, 2022</t>
        </is>
      </c>
    </row>
    <row r="3">
      <c r="A3" s="3" t="inlineStr">
        <is>
          <t>Equity [Abstract]</t>
        </is>
      </c>
    </row>
    <row r="4">
      <c r="A4" s="4" t="inlineStr">
        <is>
          <t>SHAREHOLDERS' EQUITY (DEFICIT)</t>
        </is>
      </c>
      <c r="B4" s="4" t="inlineStr">
        <is>
          <t>SHAREHOLDERS’ EQUITY (DEFICIT) Common Stock The Company is authorized to issue 166,666,666 shares of Common Stock at $.001 par value per share. Note that all shares of Common Stock in this disclosure reflect the one-for-six reverse stock split disclosed in Note 1 - Business and Organization. Equity Compensation On January 18, 2022, the Company issued (i) an aggregate of 600,000 shares of restricted stock, consisting of 100,000 shares to each of its non-employee directors and (ii) an aggregate of 766,666 shares of restricted stock to three executives, in all cases as compensatory grants for services rendered to the Board or the Company. Each of the awards vests upon the completion of service conditions for specified times and a performance condition for the occurrence of an effective registration statement with the Securities and Exchange Commission (the “SEC”). The Company will recognize the cost of these RSUs based on the grant date fair value of the awards over the related vesting terms using a straight-line method when it is probable that the performance condition of an effective registration statement will be met. The fair value of these RSUs was estimated to be $11.0 million. On January 14, 2022, the Company granted an aggregate of 1,791,666 restricted stock units (“RSUs”) to three consultants, in all cases as compensatory grants for consulting services rendered to the Company which contain performance conditions that affect vesting. The performance conditions specify that the RSUs are achieved based on specific thresholds of power to become available in the Company’s colocation hosting facility and also upon the occurrence of an effective registration statement with the SEC. The Company will recognize the cost of these RSUs based on the grant date fair value of the awards when it is probable that the performance conditions will be achieved over the related vesting terms, which is expected to result in expense recognition for the years ended May 31, 2022 and May 31, 2023. The fair value of these RSUs was estimated to be $14.4 million. The fair value of the shares of common stock underlying equity compensation has been determined by using a third-party valuation specialist to assist management in its determination. Management determines the fair value of the Company’s Common Stock by considering a number of objective and subjective factors including: the valuation of comparable companies, sales of redeemable convertible preferred stock to unrelated third parties, the Company’s operating and financial performance, and general and industry specific economic outlook, amongst other factors. The Company estimated the fair value of the Common Stock at issuance date using a Probability Weighted Expected Return Method (“PWERM”). The PWERM estimated the fair value assuming two possible outcomes, for which each discrete outcome is probability weighted to arrive at a weighted-average value. The Company weighted two different scenarios as follow: Scenario Scenario Weight Public Company scenario (“listing scenario”) through a traditional IPO 95 % Remain a private Company scenario (“private scenario”) 5 % As the performance condition of an effective registration statement has not been met as of February 28, 2022, no expense has been recognized for the three and nine months ended February 28, 2022. Share-Based Compensation In March 2021, the Company entered into service agreements collectively with GMR Limited, Xsquared Holding Limited (“SparkPool”), and Valuefinder to provide cryptocurrency mining management, equipment, and other services to assist with the mining operation of the Company during 2021 and 2022. In exchange, the Company agreed to issue Common Stock shares as shown below and included in the agreement. All shares were issued in June 2021. Service Provider Common Stock ValueFinder 3,156,427 SparkPool 7,440,148 GMR 7,441,648 Total 18,038,223 The fair value of the share-based compensation issued was calculated using the fair value of outstanding equity using the option pricing method, weighted as shown below. All shares issued under the agreement were vested immediately. Class of Stock Option Pricing Fair Value Weight Common Stock $ 0.402 8 % Conversion Price of Series C Shares 0.780 92 % $ 0.750 Series A Convertible Preferred Stock Each share of Series A Convertible Preferred Stock ("Series A Preferred Stock") had a liquidation value of $100 per share, was convertible into 1,429 shares of Common Stock of the Company (subject to adjustment) and paid a cash dividend of 8% or a dividend in kind of 10%. The dividends were accrued quarterly based on the original purchase price of the Series A Preferred Stock. All shares of Series A Preferred Stock were converted effective June 12, 2021, to shares of Common Stock. 6,809,833 shares of Common Stock were issued in exchange for the Series A Convertible Preferred Stock. There are no accrued dividends related to the Series A Convertible Preferred Stock as of February 28, 2022. Series B Convertible Preferred Stock Each share of Series B Convertible Preferred Stock (“Series B Preferred Stock”) had a liquidation value of $100 per share, was convertible into 1,000 shares of Common Stock of the Company (subject to adjustment) and paid a cash dividend of 8% or a dividend in kind of 10%. The dividends were accrued quarterly based on the original purchase price of the Series B Preferred Stock. All shares of Series B Preferred Stock were converted effective June 12, 2021, to shares of Common Stock. 6,809,833 shares of Common Stock were issued in exchange for the Series B Convertible Preferred Stock. There are no accrued dividends related to the Series B Convertible Preferred Stock as of February 28, 2022. Equity Plan Approval On October 9, 2021, our Board approved two equity incentive plans, which our stockholders approved on January 20, 2022. The two plans consist of the 2022 Incentive Plan, previously referred to in our SEC filings as the 2021 Incentive Plan (the “Incentive Plan”), which provides for grants of various equity awards to our employees and consultants, and the 2022 Non-Employee Director Stock Plan previously referred to in our SEC filings as the 2022 Incentive Plan (the “Director Plan” and, together with the Incentive Plan, the “Plans”), which provides for grants of restricted stock to non-employee directors and for deferral of cash and stock compensation if such deferral provisions are activated at a future date. As of February 28, 2022, no awards had been granted under either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Feb. 28, 2022</t>
        </is>
      </c>
    </row>
    <row r="3">
      <c r="A3" s="3" t="inlineStr">
        <is>
          <t>Leases [Abstract]</t>
        </is>
      </c>
    </row>
    <row r="4">
      <c r="A4" s="4" t="inlineStr">
        <is>
          <t>LEASES</t>
        </is>
      </c>
      <c r="B4" s="4" t="inlineStr">
        <is>
          <t xml:space="preserve">LEASES As of February 28, 2022, the Company had an operating lease liability and right of use asset for its office space that expires in October 2026. The Company also entered into one finance lease for equipment as of February 28, 2022. As of February 28, 2021, the Company did not have any significant operating or finance lease balances. Rental expense for lease payments related to operating leases is recognized on a straight -line basis over the remaining lease term. The Company has elected the short-term lease exception and therefore, only recognized lease liabilities and right of use assets for leases longer than one year. The Company has also elected the practical expedient of not separating lease components from non-lease components for its real estate leases. As of February 28, 2022, and May 31, 2021 the balance of the right of use assets were $1.2 million and $0, respectively, and the balance of the lease liability is $1.2 million and $0, respectively, for the Company’s office lease and its leased equipment. The calculation of these lease assets and liabilities includes minimum lease payments over the remaining lease term. Any variable lease payments are excluded from the amounts and are recognized in the period in which those obligations are incurred. Operating lease assets are included as right of use assets, net on the Balance Sheet. The current portion of lease liabilities are presented as current portion of lease liability on the Balance Sheet with the remainder included as long-term portion of lease liability on the Balance Sheet. Balance sheet presentation of lease assets and liabilities, net is as follows: Lease Type Consolidated Balance Sheet Location February 28, 2022 Operating Lease Assets Right of use asset, net $ 1,142 Finance lease assets Right of use asset, net $ 65 Total lease assets $ 1,207 Operating Lease liabilities Current portion of operating lease liability $ 185 Operating Lease liabilities Long-term Portion of Lease Liability $ 969 Total Operating Lease Liabilties $ 1,154 Finance lease liabilities Current portion of lease liability $ 26 Finance Lease liabilities Long-term portion of lease liability $ 40 Total Finance Lease Liabilities $ 66 Total lease liabilities $ 1,220 The Company’s lease cost under ASC 842 is as follows: 3 Months Ended 9 Months Ended Lease Type Consolidated Statements of Income Location February 28, 2022 February 28, 2022 Operating lease expense Selling, General and Administrative $ 78 $ 243 Finance lease expense Selling, General and Administrative $ 2 $ 2 Short-term lease expense Selling, General and Administrative $ 20 $ 39 Total Lease Cost $ 100 $ 284 The following table represents the Company’s future minimum operating lease payments as of February 28, 2022, under ASC 842 (in thousands): Year Operating Leases Finance Leases Total FY22 $ 78 $ 7 $ 85 FY23 318 29 347 FY24 326 29 355 FY25 334 6 340 FY26 342 — 342 Beyond 176 — 176 Total $ 1,574 $ 71 $ 1,645 Present Value of lease liabilities $ 1,154 $ 66 $ 1,220 Less Current portion of lease liability $ 185 $ 26 $ 211 Long-term portion of lease liability $ 969 $ 40 $ 1,009 Supplemental cash flow and other information related to leases is as follows: Weighted-average months remaining 55 months Weighted-average discount rate 12.20 % Cash flows from operating leases $ 233 Cash flows from finance leases $ 2 </t>
        </is>
      </c>
    </row>
    <row r="5">
      <c r="A5" s="4" t="inlineStr">
        <is>
          <t>LEASES</t>
        </is>
      </c>
      <c r="B5" s="4" t="inlineStr">
        <is>
          <t xml:space="preserve">LEASES As of February 28, 2022, the Company had an operating lease liability and right of use asset for its office space that expires in October 2026. The Company also entered into one finance lease for equipment as of February 28, 2022. As of February 28, 2021, the Company did not have any significant operating or finance lease balances. Rental expense for lease payments related to operating leases is recognized on a straight -line basis over the remaining lease term. The Company has elected the short-term lease exception and therefore, only recognized lease liabilities and right of use assets for leases longer than one year. The Company has also elected the practical expedient of not separating lease components from non-lease components for its real estate leases. As of February 28, 2022, and May 31, 2021 the balance of the right of use assets were $1.2 million and $0, respectively, and the balance of the lease liability is $1.2 million and $0, respectively, for the Company’s office lease and its leased equipment. The calculation of these lease assets and liabilities includes minimum lease payments over the remaining lease term. Any variable lease payments are excluded from the amounts and are recognized in the period in which those obligations are incurred. Operating lease assets are included as right of use assets, net on the Balance Sheet. The current portion of lease liabilities are presented as current portion of lease liability on the Balance Sheet with the remainder included as long-term portion of lease liability on the Balance Sheet. Balance sheet presentation of lease assets and liabilities, net is as follows: Lease Type Consolidated Balance Sheet Location February 28, 2022 Operating Lease Assets Right of use asset, net $ 1,142 Finance lease assets Right of use asset, net $ 65 Total lease assets $ 1,207 Operating Lease liabilities Current portion of operating lease liability $ 185 Operating Lease liabilities Long-term Portion of Lease Liability $ 969 Total Operating Lease Liabilties $ 1,154 Finance lease liabilities Current portion of lease liability $ 26 Finance Lease liabilities Long-term portion of lease liability $ 40 Total Finance Lease Liabilities $ 66 Total lease liabilities $ 1,220 The Company’s lease cost under ASC 842 is as follows: 3 Months Ended 9 Months Ended Lease Type Consolidated Statements of Income Location February 28, 2022 February 28, 2022 Operating lease expense Selling, General and Administrative $ 78 $ 243 Finance lease expense Selling, General and Administrative $ 2 $ 2 Short-term lease expense Selling, General and Administrative $ 20 $ 39 Total Lease Cost $ 100 $ 284 The following table represents the Company’s future minimum operating lease payments as of February 28, 2022, under ASC 842 (in thousands): Year Operating Leases Finance Leases Total FY22 $ 78 $ 7 $ 85 FY23 318 29 347 FY24 326 29 355 FY25 334 6 340 FY26 342 — 342 Beyond 176 — 176 Total $ 1,574 $ 71 $ 1,645 Present Value of lease liabilities $ 1,154 $ 66 $ 1,220 Less Current portion of lease liability $ 185 $ 26 $ 211 Long-term portion of lease liability $ 969 $ 40 $ 1,009 Supplemental cash flow and other information related to leases is as follows: Weighted-average months remaining 55 months Weighted-average discount rate 12.20 % Cash flows from operating leases $ 233 Cash flows from finance leases $ 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Feb. 28, 2022</t>
        </is>
      </c>
    </row>
    <row r="3">
      <c r="A3" s="3" t="inlineStr">
        <is>
          <t>Related Party Transactions [Abstract]</t>
        </is>
      </c>
    </row>
    <row r="4">
      <c r="A4" s="4" t="inlineStr">
        <is>
          <t>RELATED PARTY TRANSACTIONS</t>
        </is>
      </c>
      <c r="B4" s="4" t="inlineStr">
        <is>
          <t>RELATED PARTY NOTES PAYABLEA related party note payable held by the CEO of the Company was extinguished with stock issuance settlement on June 12, 2021. An exchange agreement was reached effective June 12, 2021, whereby outstanding debt principal of $470 thousand and accrued interest of $1.6 million was converted to 5.1 million aggregate Common Stock shares at a fair value price of $.75 per share for a loss on extinguishment of $1.3 million. Upon the consummation of the Exchange Agreement, the note payable was surrendered and cancelled; and all rights including rights to accrued interest due will be extinguished.RELATED PARTY TRANSACTIONS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In March 2021, the Company executed a strategy planning and portfolio advisory services agreement with an entity that is controlled by a board member of the Company. Compensation for the services provided will be through issuance of 19.0 million shares of Company’ fully diluted and outstanding Common Stock. All shares of Common Stock  issuable under the agreement were issued in June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Feb. 28, 2022</t>
        </is>
      </c>
    </row>
    <row r="3">
      <c r="A3" s="3" t="inlineStr">
        <is>
          <t>Commitments and Contingencies Disclosure [Abstract]</t>
        </is>
      </c>
    </row>
    <row r="4">
      <c r="A4" s="4" t="inlineStr">
        <is>
          <t>COMMITMENTS AND CONTINGENCIES</t>
        </is>
      </c>
      <c r="B4" s="4" t="inlineStr">
        <is>
          <t>COMMITMENTS AND CONTINGENCIES Commitments Purchase Agreements As of February 28, 2022, the Company has purchase commitments totaling $697 thousand for the year ending May 31, 2022, and has no purchase commitments for periods beyond May 31, 2022. Claims and Litigation From time to time, the Company may be involved in litigation relating to claims arising out of operations in the normal course of business. As of February 28, 2022, there were no pending or threatened lawsuits that could reasonably be expected to have a material effect on the results of the Company’s consolidated operations. There are also no legal proceedings in which any of the Company’s management or affiliates is an adverse party or has a material interest adverse to the Company’s inter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Feb. 28, 2022</t>
        </is>
      </c>
    </row>
    <row r="3">
      <c r="A3" s="3" t="inlineStr">
        <is>
          <t>Earnings Per Share [Abstract]</t>
        </is>
      </c>
    </row>
    <row r="4">
      <c r="A4" s="4" t="inlineStr">
        <is>
          <t>EARNINGS PER SHARE</t>
        </is>
      </c>
      <c r="B4" s="4" t="inlineStr">
        <is>
          <t xml:space="preserve">EARNINGS PER SHARE Basic net income (loss) per share (“EPS”) of Common Stock is computed by dividing the Company’s net earnings (loss) by the weighted average number of shares of Common Stock outstanding during the period. Diluted EPS reflects the potential dilution that could occur if the securities or other contracts to issue Common Stock were exercised or converted into Common Stock or resulted in the issuance of Common Stock that then shared in the earnings of the entity. Potentially dilutive securities are excluded from the computation of diluted net loss per share as their inclusion would be anti-dilutive. Refer to Footnote 9 for details on outstanding classes of preferred shares. The table below shows the calculation for this quarter’s earnings per share: Basic and diluted income (loss) per share: Quarterly Period Ended February 28, 2022 February 28, 2021 Net Income (loss) from continuing Operations $ (2,397) $ (77) Net Income (loss) from discontinued Operations $ (4,048) $ — Net Income (loss) attributable to Applied Blockchain $ (6,445) $ (77) Continuing Operations $ (0.04) $ (0.05) Discontinued Operations $ (0.08) $ — Basic and diluted net loss per share $ (0.12) $ (0.05) Basic and diluted weighted average number of shares outstanding 53,396,920 1,511,061 Basic and diluted income (loss) per share: Year-to-Date Period Ended February 28, 2022 February 28, 2021 Net Income (loss) from continuing Operations $ (17,843) $ (223) Net Income (loss) from discontinued Operations $ (2,870) $ — Net Income (loss) attributable to Applied Blockchain $ (20,713) $ (223) Continuing Operations $ (0.35) $ (0.15) Discontinued Operations $ (0.06) $ — Basic and diluted net loss per share $ (0.41) $ (0.15) Basic and diluted weighted average number of shares outstanding 50,546,048 $ 1,511,0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Unaudited) - USD ($) $ in Thousands</t>
        </is>
      </c>
      <c r="B1" s="2" t="inlineStr">
        <is>
          <t>Feb. 28, 2022</t>
        </is>
      </c>
      <c r="C1" s="2" t="inlineStr">
        <is>
          <t>May 31, 2021</t>
        </is>
      </c>
    </row>
    <row r="2">
      <c r="A2" s="3" t="inlineStr">
        <is>
          <t>Current Assets:</t>
        </is>
      </c>
    </row>
    <row r="3">
      <c r="A3" s="4" t="inlineStr">
        <is>
          <t>Cash and cash equivalents</t>
        </is>
      </c>
      <c r="B3" s="6" t="n">
        <v>11961</v>
      </c>
      <c r="C3" s="6" t="n">
        <v>11750</v>
      </c>
    </row>
    <row r="4">
      <c r="A4" s="4" t="inlineStr">
        <is>
          <t>Accounts receivable</t>
        </is>
      </c>
      <c r="B4" s="5" t="n">
        <v>1038</v>
      </c>
      <c r="C4" s="5" t="n">
        <v>0</v>
      </c>
    </row>
    <row r="5">
      <c r="A5" s="4" t="inlineStr">
        <is>
          <t>Prepaid expenses and other current assets</t>
        </is>
      </c>
      <c r="B5" s="5" t="n">
        <v>2096</v>
      </c>
      <c r="C5" s="5" t="n">
        <v>5</v>
      </c>
    </row>
    <row r="6">
      <c r="A6" s="4" t="inlineStr">
        <is>
          <t>Current assets of discontinued operations</t>
        </is>
      </c>
      <c r="B6" s="5" t="n">
        <v>3573</v>
      </c>
      <c r="C6" s="5" t="n">
        <v>0</v>
      </c>
    </row>
    <row r="7">
      <c r="A7" s="4" t="inlineStr">
        <is>
          <t>Total current assets</t>
        </is>
      </c>
      <c r="B7" s="5" t="n">
        <v>18668</v>
      </c>
      <c r="C7" s="5" t="n">
        <v>11755</v>
      </c>
    </row>
    <row r="8">
      <c r="A8" s="4" t="inlineStr">
        <is>
          <t>Right of use asset, net</t>
        </is>
      </c>
      <c r="B8" s="5" t="n">
        <v>1207</v>
      </c>
      <c r="C8" s="5" t="n">
        <v>0</v>
      </c>
    </row>
    <row r="9">
      <c r="A9" s="4" t="inlineStr">
        <is>
          <t>Deposit on equipment</t>
        </is>
      </c>
      <c r="B9" s="5" t="n">
        <v>0</v>
      </c>
      <c r="C9" s="5" t="n">
        <v>3277</v>
      </c>
    </row>
    <row r="10">
      <c r="A10" s="4" t="inlineStr">
        <is>
          <t>Property Plant and Equipment, Net</t>
        </is>
      </c>
      <c r="B10" s="5" t="n">
        <v>43619</v>
      </c>
      <c r="C10" s="5" t="n">
        <v>20</v>
      </c>
    </row>
    <row r="11">
      <c r="A11" s="4" t="inlineStr">
        <is>
          <t>TOTAL ASSETS</t>
        </is>
      </c>
      <c r="B11" s="5" t="n">
        <v>63494</v>
      </c>
      <c r="C11" s="5" t="n">
        <v>15052</v>
      </c>
    </row>
    <row r="12">
      <c r="A12" s="3" t="inlineStr">
        <is>
          <t>Current Liabilities:</t>
        </is>
      </c>
    </row>
    <row r="13">
      <c r="A13" s="4" t="inlineStr">
        <is>
          <t>Accounts payable and accrued liabilities</t>
        </is>
      </c>
      <c r="B13" s="5" t="n">
        <v>13038</v>
      </c>
      <c r="C13" s="5" t="n">
        <v>248</v>
      </c>
    </row>
    <row r="14">
      <c r="A14" s="4" t="inlineStr">
        <is>
          <t>Accrued dividends</t>
        </is>
      </c>
      <c r="B14" s="5" t="n">
        <v>0</v>
      </c>
      <c r="C14" s="5" t="n">
        <v>116</v>
      </c>
    </row>
    <row r="15">
      <c r="A15" s="4" t="inlineStr">
        <is>
          <t>Current portion of lease liability</t>
        </is>
      </c>
      <c r="B15" s="5" t="n">
        <v>211</v>
      </c>
      <c r="C15" s="5" t="n">
        <v>0</v>
      </c>
    </row>
    <row r="16">
      <c r="A16" s="4" t="inlineStr">
        <is>
          <t>Related party notes payable</t>
        </is>
      </c>
      <c r="B16" s="5" t="n">
        <v>0</v>
      </c>
      <c r="C16" s="5" t="n">
        <v>2135</v>
      </c>
    </row>
    <row r="17">
      <c r="A17" s="4" t="inlineStr">
        <is>
          <t>Customer deposits</t>
        </is>
      </c>
      <c r="B17" s="5" t="n">
        <v>5645</v>
      </c>
      <c r="C17" s="5" t="n">
        <v>0</v>
      </c>
    </row>
    <row r="18">
      <c r="A18" s="4" t="inlineStr">
        <is>
          <t>Deferred revenue</t>
        </is>
      </c>
      <c r="B18" s="5" t="n">
        <v>3909</v>
      </c>
      <c r="C18" s="5" t="n">
        <v>0</v>
      </c>
    </row>
    <row r="19">
      <c r="A19" s="4" t="inlineStr">
        <is>
          <t>Other current liabilities</t>
        </is>
      </c>
      <c r="B19" s="5" t="n">
        <v>16</v>
      </c>
      <c r="C19" s="5" t="n">
        <v>0</v>
      </c>
    </row>
    <row r="20">
      <c r="A20" s="4" t="inlineStr">
        <is>
          <t>Total current liabilities</t>
        </is>
      </c>
      <c r="B20" s="5" t="n">
        <v>22819</v>
      </c>
      <c r="C20" s="5" t="n">
        <v>2500</v>
      </c>
    </row>
    <row r="21">
      <c r="A21" s="4" t="inlineStr">
        <is>
          <t>Deferred tax liability</t>
        </is>
      </c>
      <c r="B21" s="5" t="n">
        <v>274</v>
      </c>
      <c r="C21" s="5" t="n">
        <v>0</v>
      </c>
    </row>
    <row r="22">
      <c r="A22" s="4" t="inlineStr">
        <is>
          <t>Long-term portion of lease liability</t>
        </is>
      </c>
      <c r="B22" s="5" t="n">
        <v>1009</v>
      </c>
      <c r="C22" s="5" t="n">
        <v>0</v>
      </c>
    </row>
    <row r="23">
      <c r="A23" s="4" t="inlineStr">
        <is>
          <t>Other Long Term Liabilities</t>
        </is>
      </c>
      <c r="B23" s="5" t="n">
        <v>50</v>
      </c>
      <c r="C23" s="4" t="inlineStr">
        <is>
          <t xml:space="preserve"> </t>
        </is>
      </c>
    </row>
    <row r="24">
      <c r="A24" s="4" t="inlineStr">
        <is>
          <t>Total liabilities</t>
        </is>
      </c>
      <c r="B24" s="5" t="n">
        <v>24152</v>
      </c>
      <c r="C24" s="5" t="n">
        <v>2500</v>
      </c>
    </row>
    <row r="25">
      <c r="A25" s="4" t="inlineStr">
        <is>
          <t>Commitments and contingencies</t>
        </is>
      </c>
      <c r="B25" s="4" t="inlineStr">
        <is>
          <t xml:space="preserve"> </t>
        </is>
      </c>
      <c r="C25" s="4" t="inlineStr">
        <is>
          <t xml:space="preserve"> </t>
        </is>
      </c>
    </row>
    <row r="26">
      <c r="A26" s="3" t="inlineStr">
        <is>
          <t>Mezzanine equity:</t>
        </is>
      </c>
    </row>
    <row r="27">
      <c r="A27" s="4" t="inlineStr">
        <is>
          <t>Temporary equity, carrying amount</t>
        </is>
      </c>
      <c r="B27" s="5" t="n">
        <v>47951</v>
      </c>
      <c r="C27" s="5" t="n">
        <v>15135</v>
      </c>
    </row>
    <row r="28">
      <c r="A28" s="3" t="inlineStr">
        <is>
          <t>Shareholders' equity (deficit):</t>
        </is>
      </c>
    </row>
    <row r="29">
      <c r="A29" s="4" t="inlineStr">
        <is>
          <t>Common stock, $.001 par value, 166,666,666 shares authorized, 53,396,920 and 1,511,061 shares issued and outstanding</t>
        </is>
      </c>
      <c r="B29" s="5" t="n">
        <v>320</v>
      </c>
      <c r="C29" s="5" t="n">
        <v>9</v>
      </c>
    </row>
    <row r="30">
      <c r="A30" s="4" t="inlineStr">
        <is>
          <t>Additional paid in capital</t>
        </is>
      </c>
      <c r="B30" s="5" t="n">
        <v>43657</v>
      </c>
      <c r="C30" s="5" t="n">
        <v>13874</v>
      </c>
    </row>
    <row r="31">
      <c r="A31" s="4" t="inlineStr">
        <is>
          <t>Treasury stock, 36,300 shares, at cost</t>
        </is>
      </c>
      <c r="B31" s="5" t="n">
        <v>-62</v>
      </c>
      <c r="C31" s="5" t="n">
        <v>-62</v>
      </c>
    </row>
    <row r="32">
      <c r="A32" s="4" t="inlineStr">
        <is>
          <t>Accumulated deficit</t>
        </is>
      </c>
      <c r="B32" s="5" t="n">
        <v>-52524</v>
      </c>
      <c r="C32" s="5" t="n">
        <v>-21623</v>
      </c>
    </row>
    <row r="33">
      <c r="A33" s="4" t="inlineStr">
        <is>
          <t>Total shareholders' deficit</t>
        </is>
      </c>
      <c r="B33" s="5" t="n">
        <v>-8609</v>
      </c>
      <c r="C33" s="5" t="n">
        <v>-2583</v>
      </c>
    </row>
    <row r="34">
      <c r="A34" s="4" t="inlineStr">
        <is>
          <t>TOTAL LIABILITIES, MEZZANINE EQUITY AND SHAREHOLDERS' DEFICIT</t>
        </is>
      </c>
      <c r="B34" s="5" t="n">
        <v>63494</v>
      </c>
      <c r="C34" s="5" t="n">
        <v>15052</v>
      </c>
    </row>
    <row r="35">
      <c r="A35" s="4" t="inlineStr">
        <is>
          <t>Series C Convertible Redeemable Preferred Stock</t>
        </is>
      </c>
    </row>
    <row r="36">
      <c r="A36" s="3" t="inlineStr">
        <is>
          <t>Mezzanine equity:</t>
        </is>
      </c>
    </row>
    <row r="37">
      <c r="A37" s="4" t="inlineStr">
        <is>
          <t>Temporary equity, carrying amount</t>
        </is>
      </c>
      <c r="B37" s="5" t="n">
        <v>15537</v>
      </c>
      <c r="C37" s="5" t="n">
        <v>15135</v>
      </c>
    </row>
    <row r="38">
      <c r="A38" s="4" t="inlineStr">
        <is>
          <t>Series D Convertible Redeemable Preferred Stock</t>
        </is>
      </c>
    </row>
    <row r="39">
      <c r="A39" s="3" t="inlineStr">
        <is>
          <t>Mezzanine equity:</t>
        </is>
      </c>
    </row>
    <row r="40">
      <c r="A40" s="4" t="inlineStr">
        <is>
          <t>Temporary equity, carrying amount</t>
        </is>
      </c>
      <c r="B40" s="5" t="n">
        <v>32414</v>
      </c>
      <c r="C40" s="5" t="n">
        <v>0</v>
      </c>
    </row>
    <row r="41">
      <c r="A41" s="4" t="inlineStr">
        <is>
          <t>Series A Preferred Stock</t>
        </is>
      </c>
    </row>
    <row r="42">
      <c r="A42" s="3" t="inlineStr">
        <is>
          <t>Shareholders' equity (deficit):</t>
        </is>
      </c>
    </row>
    <row r="43">
      <c r="A43" s="4" t="inlineStr">
        <is>
          <t>Convertible preferred stock</t>
        </is>
      </c>
      <c r="B43" s="5" t="n">
        <v>0</v>
      </c>
      <c r="C43" s="5" t="n">
        <v>3370</v>
      </c>
    </row>
    <row r="44">
      <c r="A44" s="4" t="inlineStr">
        <is>
          <t>Series B Preferred Stock</t>
        </is>
      </c>
    </row>
    <row r="45">
      <c r="A45" s="3" t="inlineStr">
        <is>
          <t>Shareholders' equity (deficit):</t>
        </is>
      </c>
    </row>
    <row r="46">
      <c r="A46" s="4" t="inlineStr">
        <is>
          <t>Convertible preferred stock</t>
        </is>
      </c>
      <c r="B46" s="6" t="n">
        <v>0</v>
      </c>
      <c r="C46" s="6" t="n">
        <v>18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Feb. 28, 2022</t>
        </is>
      </c>
    </row>
    <row r="3">
      <c r="A3" s="3" t="inlineStr">
        <is>
          <t>Discontinued Operations and Disposal Groups [Abstract]</t>
        </is>
      </c>
    </row>
    <row r="4">
      <c r="A4" s="4" t="inlineStr">
        <is>
          <t>DISCONTINUED OPERATIONS</t>
        </is>
      </c>
      <c r="B4" s="4" t="inlineStr">
        <is>
          <t>DISCONTINUED OPERATIONS During February 2022, the Company implemented plans to cease all cryptomining operations and start the sale process of all cryptomining equipment. The assets to be sold are reflective of the entire mining reportable segment. Therefore, the mining operations represent a component of the entity, and meet all the criteria for held-for-sale classification under ASC 205. Further, the Company’s plan represents a strategic shift, as the Company plans to generate the majority of future revenue through hosting operations. Therefore, the results of operations, financial position and cash flows of the mining operation have been presented as discontinued operations and the related assets have been classified as held-for-sale. Operating results of discontinued operations are summarized below: Three Months Ended February 28, 2022 February 28, 2021 Cryptoasset Mining Revenue 916 — Mining Revenue Pool Fees 9 — Cryptoasset Mining Revenue, Net 907 — Cost of Sales 628 — Gross Profit 279 — Impairment of Cryptocurrency Assets (226) — Gain/Loss on Sale of Fixed Assets (847) — Gain/Loss on Assets Reclass to Discontinued Operations (3,254) — Net Loss from Discontinued Operations (4,048) — Nine Months Ended February 28, 2022 February 28, 2021 Cryptoasset Mining Revenue 2,975 — Mining Revenue Pool Fees 30 — Cryptoasset Mining Revenue, Net 2,945 — Cost of Sales 1,589 — Gross Profit 1,356 — Impairment of Cryptocurrency Assets (390) — Gain/Loss on Sale of Fixed Assets (582) — Gain/Loss on Assets Reclass to Discontinued Operations (3,254) — Net Loss from Discontinued Operations (2,870) — The assets related to the cryptomining operation have all been remeasured to the fair value less cost to sale. As the Company completed the sale of the assets shortly after the quarter ended February 28, 2022, the Company has used the sale price and actual costs to sale to determine actual carrying value of the assets held for sale. The remaining assets are comprised of GPUs for cryptomining. Current assets related to discontinued operations are summarized below ASSETS February 28, 2022 May 31, 2021 Current assets of discontinued operations 3,573 — Crypto Assets The Company recognizes revenue at the spot price of the cryptoasset when mined. The Company then tracks any gain or loss from the time the cryptoasset was mined to the time when it was ultimately sold or converted. The sale or conversion generally results in a realized gain or loss at the time of sale or conversion. The sale or conversion of cryptoassets results in the receipt of cash consideration. As of February 28, 2022 and 2021, the Company did not hold any cryptoassets. For the three and nine months ended February 28, 2022, the Company recorded impairment expense of $226 thousand and $390 thousand respectively. The following table presents a summary of cryptoasset activity by period. Three Months Nine Months Beginning Balance - May 31, 2021 $ — $ — Cryptoassets earned through mining 916 2,975 Mining pool operating fees (9) (30) Cryptoassets sold or converted (1,133) (3,336) Impairment of Cryptocurrency Assets 226 390 Ending Balance - February 28, 2022 $ — $ — Additional Cryptomining Accounting Policies Cryptoassets Cryptoassets are included in current assets in the accompanying consolidated balance sheets. Cryptoassets are classified as indefinite-lived intangible assets in accordance with Accounting Standards Codification (“ASC”) 350, Intangibles — Goodwill and Other, and are accounted for in connection with the Company’s revenue recognition policy detailed above and in Footnote 5. Management will evaluate market conditions on a quarterly basis. When events or circumstance identified through this process indicate that cryptoassets may be impaired, they are tested for impairment. Impairment, if any, is recognized for the difference between the fair value of the underlying cryptoasset and the carrying amount of the cryptoasset. Fair value is measured using the quoted price of the cryptoasset at the time its fair value is being measured. Cryptoassets awarded to the Company through its mining activities are included within the operating activities in the accompanying consolidated statements of cash flows. Gains from the sales of cryptoassets are recorded in other income (expense) in the accompanying consolidated statements of operations. The Company accounts for its gains in accordance with the first in, first out (“FIFO”) method of accounting. Cryptoasset mining revenue The Company has entered into cryptoasset mining pools by executing contracts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theoretical fractional share of the cryptoasset award the mining pool operator receives (less service fees to the mining pool operator which are recorded as a reduction of revenue)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cryptoasset transaction verification services is an output of the Company’s ordinary activities. The provision of providing such computing power is the only performance obligation in the Company’s contracts with mining pool operators and is satisfied over the time it takes to mine each block. The transaction consideration the Company receives, if any, is noncash consideration, which the Company receives on a daily basis and measures at fair value on the date received using the average price of the cryptoasset during the date, which is not materially different than the fair value at contract inception or the time the Company has earned the award from the pools. The consideration is all variable. Because validation awards are not known until a block is placed, the consideration is constrained until the mining pool operator successfully places a block (by being the first to solve an algorithm) and the Company receives confirmation of the consideration it will receive, at which time revenue is recognized. It is not probable that a significant reversal of revenue will occur. Fair value of the cryptoasset award received is determined using the quoted price on the Company’s primary exchange of the related cryptoass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Feb. 28, 2022</t>
        </is>
      </c>
    </row>
    <row r="3">
      <c r="A3" s="3" t="inlineStr">
        <is>
          <t>Subsequent Events [Abstract]</t>
        </is>
      </c>
    </row>
    <row r="4">
      <c r="A4" s="4" t="inlineStr">
        <is>
          <t>SUBSEQUENT EVENTS</t>
        </is>
      </c>
      <c r="B4" s="4" t="inlineStr">
        <is>
          <t>SUBSEQUENT EVENTS Sale of Crypto Mining Equipment On March 9, 2022, the Company ceased all crypto mining operations and completed the sale of all crypto mining equipment in service. Total proceeds from the sale of the equipment were $1.6 million. The Company has no plans to return to crypto mining operations in the future as the Company’s grows its co-hosting operations. The results of the crypto mining operations are accounted for as discontinued operations in our consolidated financial statements as of and for the period ended February 28, 2022. Loan Agreement On March 11, 2022, the Company and Applied Hosting, LLC (“Hosting”), a wholly-owned subsidiary of the Company, entered into a term loan agreement (the “Loan Agreement”) by and among Hosting, as the borrower, Vantage Bank Texas, as lender (the “Lender”) and the Company as guarantor. Pursuant to the Loan Agreement, on March 11, 2022, Hosting entered into a promissory note agreement (the “ VBT Note”) and borrowed $7.5 million for a five Also on March 11, 2022, the Company entered into a continuing guaranty agreement (the “Guaranty Agreement”) with the Lender, pursuant to which the Company agreed to guaranty Hosting’s indebtedness and obligations under the Loan Agreement. The Term Loan is secured by a mortgage on the real property constituting Phase I of the Jamestown, North Dakota property (the “Property”) pursuant to a Mortgage, Security Agreement and Fixture Financing Statement (the “Mortgage”), dated March 11, 2022, by and between Hosting and the Lender, and a security interest in the accounts receivable, rents and servicing agreements relating to the Property, and equipment as set forth in or required by the Loan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Feb. 28, 2022</t>
        </is>
      </c>
    </row>
    <row r="3">
      <c r="A3" s="3" t="inlineStr">
        <is>
          <t>Accounting Policies [Abstract]</t>
        </is>
      </c>
    </row>
    <row r="4">
      <c r="A4" s="4" t="inlineStr">
        <is>
          <t>Principles of Consolidation</t>
        </is>
      </c>
      <c r="B4" s="4" t="inlineStr">
        <is>
          <t>Principles of Consolidation: The consolidated financial statements are prepared in conformity with accounting principles generally accepted in the United States (“GAAP”). The accompanying consolidated financial statements of the Company include the accounts of the Company and its wholly owned and controlled subsidiaries. Consolidated subsidiaries results are included from the date the subsidiary was formed or acquired. Noncontrolling interests in consolidated subsidiaries in the consolidated financial statements represent non-controlling stockholders' proportionate share of the operations in such subsidiaries. Intercompany investments, balances and transactions have been eliminated in the consolidated financial statements. The Company’s consolidated operating subsidiaries include wholly-owned Shanghai Sparkly Ore Technology, Applied Blockchain, Ltd., APLD-JTND Phase II, LLC, APLD-Rattlesnake Den I LLC, APLD-Rattlesnake Den II LLC, APLD Hosting, LLC, Applied Talent Resources LLC, as well the Company’s majority interest in 1.21 Gigawatts, LLC.</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 estimates associated with asset valuations, and the valuation allowance associated with the Company’s deferred tax assets.</t>
        </is>
      </c>
    </row>
    <row r="6">
      <c r="A6" s="4" t="inlineStr">
        <is>
          <t>Revenue Recognition</t>
        </is>
      </c>
      <c r="B6" s="4" t="inlineStr">
        <is>
          <t>Revenue Recognition The Company recognizes revenue in accordance with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to in exchange for those goods or services. The following five steps are applied to achieve that core principle: • Step 1: Identify the contract, or contracts, with the customer; • Step 2: Identify the performance obligations in the contract; • Step 3: Determine the transaction price; • Step 4: Allocate the transaction price to the performance obligations in the contract; and • Step 5: Recognize revenue when, or as, the Company satisfies a performance obligation. To identify the performance obligations in a contract with a customer, the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the following: • Variable consideration; • Constraining estimates of variable consideration; • The existence of a significant financing component in the contract; • Noncash consideration; and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recognizes revenue when promised services are transferred to customers in an amount that reflects the consideration to which the Company expects to be received in exchange for those services. The Company notes all revenue recognized from continuing operations during the quarter was received through hosting revenue. All revenue recognized from cryptoasset mining revenue is included within discontinued operations. Hosting revenue The Company provides energized space to customers who locate their hardware within the Company’s co-hosting facility. All performance obligations are achieved simultaneously by providing the hosting environment for the customers’ operations. Hosting revenue is recorded monthly in fixed amounts based on the terms of the hosting agreements. Customer contracts include advance payment terms. Advanced payments are recorded as deferred revenue until the related service is provided.</t>
        </is>
      </c>
    </row>
    <row r="7">
      <c r="A7" s="4" t="inlineStr">
        <is>
          <t>Cash and Cash Equivalents</t>
        </is>
      </c>
      <c r="B7" s="4" t="inlineStr">
        <is>
          <t>Cash and Cash Equivalents The Company considers all highly liquid investments with an original maturity of three months or less at the date of acquisition to be cash equivalents.</t>
        </is>
      </c>
    </row>
    <row r="8">
      <c r="A8" s="4" t="inlineStr">
        <is>
          <t>Fair Value of Financial Instruments</t>
        </is>
      </c>
      <c r="B8" s="4" t="inlineStr">
        <is>
          <t>Fair Value of Financial Instruments The Company accounts for financial instruments under Financial Accounting Standards Board (“FASB”)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Unadjusted quoted prices in active markets for identical assets or liabilities; Level 2 — Inputs other than quoted prices that are observable for the asset or liability, either directly or indirectly; and Level 3 — Inputs for the asset or liability that are not based on observable market data.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As of February 28, 2022 there were no financial assets or liabilities measured at fair value.</t>
        </is>
      </c>
    </row>
    <row r="9">
      <c r="A9" s="4" t="inlineStr">
        <is>
          <t>Property and Equipment</t>
        </is>
      </c>
      <c r="B9" s="4" t="inlineStr">
        <is>
          <t>Property and Equipment Property and equipment are stated at cost less accumulated depreciation. Depreciation is computed using the straight-line method over the estimated useful lives of the assets. The cost of maintenance and repairs is charged to operations as incurred, whereas significant repairs are capitalized.</t>
        </is>
      </c>
    </row>
    <row r="10">
      <c r="A10" s="4" t="inlineStr">
        <is>
          <t>Lease Accounting</t>
        </is>
      </c>
      <c r="B10" s="4" t="inlineStr">
        <is>
          <t>Lease Accounting The Company accounts for its leases under ASC 842, Leases (“ASC 842”). Accordingly, the Company determines whether an arrangement contains a lease at the inception of the arrangement. If a lease is determined to exist, the term of such lease is assessed based on the date on which the underlying asset is made available for the Company’s use by the lessor. The Company’s assessment of the lease term reflects the non-cancelable term of the lease, inclusive of any rent-free periods and/or periods covered by early-termination options which the Company is reasonably certain of not exercising, as well as periods covered by renewal options which the Company is reasonably certain of exercising. The Company also determines lease classification as either operating or finance at lease commencement, which governs the pattern of expense recognition and the presentation reflected in the consolidated statements of operations over the lease term. For leases with a term exceeding 12 months, a lease liability is recorded on the Company’s consolidated balance sheet at lease commencement reflecting the present value of its fixed minimum payment obligations over the lease term. A corresponding right-of-use (“ROU”) asset equal to the initial lease liability is also recorded, adjusted for any prepaid rent and/or initial direct costs incurred in connection with execution of the lease and reduced by any lease incentives received.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and incorporates the term and economic environment of the associated lease. For the Company’s operating leases, fixed lease payments are recognized as lease expense on a straight-line basis over the lease term. For leases with a term of 12 months or less, any fixed lease payments are recognized on a straight-line basis over the lease term and are not recognized on the Company’s consolidated balance sheet as an accounting policy election. Leases qualifying for the short-term lease exception were insignificant. Variable lease costs are recognized as incurred.</t>
        </is>
      </c>
    </row>
    <row r="11">
      <c r="A11" s="4" t="inlineStr">
        <is>
          <t>Income Taxes</t>
        </is>
      </c>
      <c r="B11" s="4" t="inlineStr">
        <is>
          <t>Income Taxes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Based on the Company’s evaluation, it has been concluded that there are no significant uncertain tax positions requiring recognition in the Company’s consolidated financial statements.</t>
        </is>
      </c>
    </row>
    <row r="12">
      <c r="A12" s="4" t="inlineStr">
        <is>
          <t>Recent Accounting Pronouncements</t>
        </is>
      </c>
      <c r="B12" s="4" t="inlineStr">
        <is>
          <t>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December 2019, the FASB issued ASU No. 2019-12, “ Income Taxes (Topic 740): Simplifying the Accounting for Income Taxes (“ASU 2019-12” ), which is intended to simplify various aspects related to accounting for income taxes. ASU 2019-12 removes certain exceptions to the general principles in Topic 740 and clarifies and amends existing guidance to improve consistent application. This guidance is effective for fiscal years, and interim periods within those fiscal years, beginning after December 15, 2020, with early adoption permitted. The adoption of this ASU had no impact on the Company’s financial statements. In August 2020, the FASB issued ASU No. 2020-06, Debt — Debt with Conversion and Other Options (Subtopic 470-20) and Derivatives and Hedging — Contracts in Entity’s Own Equity (Subtopic 815-40) :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is currently evaluating the impact this ASU will have on its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9 Months Ended</t>
        </is>
      </c>
    </row>
    <row r="2">
      <c r="B2" s="2" t="inlineStr">
        <is>
          <t>Feb. 28, 2022</t>
        </is>
      </c>
    </row>
    <row r="3">
      <c r="A3" s="3" t="inlineStr">
        <is>
          <t>Accounting Policies [Abstract]</t>
        </is>
      </c>
    </row>
    <row r="4">
      <c r="A4" s="4" t="inlineStr">
        <is>
          <t>Schedule of Deferred Revenue</t>
        </is>
      </c>
      <c r="B4" s="4" t="inlineStr">
        <is>
          <t xml:space="preserve">The following table provides information about the activity of deferred revenue for monthly hosting services: Three Months Ended Nine Months Ended (in thousands) February 28, 2022 February 28, 2021 February 28, 2022 February 28, 2021 Balance, beginning of the period $ 526 $ — $ — $ — Invoiced hosting revenue 5,544 — 6,070 — Recognized hosting revenue 1,026 — 1,026 — Balance, end of the period $ 3,909 $ — $ 3,909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Feb. 28, 2022</t>
        </is>
      </c>
    </row>
    <row r="3">
      <c r="A3" s="3" t="inlineStr">
        <is>
          <t>Property, Plant and Equipment [Abstract]</t>
        </is>
      </c>
    </row>
    <row r="4">
      <c r="A4" s="4" t="inlineStr">
        <is>
          <t>Schedule of Property and Equipment, Net</t>
        </is>
      </c>
      <c r="B4" s="4" t="inlineStr">
        <is>
          <t xml:space="preserve">Property and equipment consisted of the following as of February 28, 2022, and May 31, 2021: Estimated Useful Life February 28, 2022 May 31, 2021 Hosting Equipment Electric Generation and Transformers 15 years $ 4,172 $— Office and computer equipment Software 5 years 41 — Computer Equipment 5 years 17 17 Furniture and Fixtures 7 years 432 4 Construction in Progress 4,677 — Autos 5 years 135 — General Equipment 5 years 8,955 — Land &amp; Building Land 1,074 — Land Improvements 15 years 1,180 — Building 39 years 23,181 — Total cost of property and equipment $ 43,864 $ 21 Accumulated Depreciation (245) (1) Property Plant and Equipment, Net $43,619 $ 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FROM CONTRACTS WITH CUSTOMERS (Tables)</t>
        </is>
      </c>
      <c r="B1" s="2" t="inlineStr">
        <is>
          <t>9 Months Ended</t>
        </is>
      </c>
    </row>
    <row r="2">
      <c r="B2" s="2" t="inlineStr">
        <is>
          <t>Feb. 28, 2022</t>
        </is>
      </c>
    </row>
    <row r="3">
      <c r="A3" s="3" t="inlineStr">
        <is>
          <t>Revenue from Contract with Customer [Abstract]</t>
        </is>
      </c>
    </row>
    <row r="4">
      <c r="A4" s="4" t="inlineStr">
        <is>
          <t>Schedules of Concentration of Risk, by Risk Factor</t>
        </is>
      </c>
      <c r="B4" s="4" t="inlineStr">
        <is>
          <t>Below is a summary of the Company’s revenue concentration by major customer for the three months ended February 28, 2022 and 2021. Customer Three Months Ended February 28, 2022 Three Months Ended February 28, 2021 Customer A 62 % — % Customer B 16 % — % Customer C 13 % — % Below is a summary of the Company’s revenue concentration by major customer for the nine months ended February 28, 2022 and 2021. Customer Nine Months Ended February 28, 2022 Nine Months Ended February 28, 2021 Customer A 62 % — % Customer B 16 % — % Customer C 13 % — % Additionally, the below table illustrates the Company’s accounts receivable concentration as of February 28, 2022 and May 31, 2021. Customer February 28, 2022 May 31, 2021 Customer A 62 % — % Customer B 16 % — % Customer C 13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Feb. 28, 2022</t>
        </is>
      </c>
    </row>
    <row r="3">
      <c r="A3" s="3" t="inlineStr">
        <is>
          <t>Income Tax Disclosure [Abstract]</t>
        </is>
      </c>
    </row>
    <row r="4">
      <c r="A4" s="4" t="inlineStr">
        <is>
          <t>Schedule of Components of Income Tax Expense (Benefit)</t>
        </is>
      </c>
      <c r="B4" s="4" t="inlineStr">
        <is>
          <t xml:space="preserve">The following table presents current and deferred tax expense for the nine month periods ended February 28, 2022 and 2021. Nine Months Ended Period Ended February 28, 2022 2022 2021 Current expense (benefit) - Continuing Operations Federal $ — $ — State $ — $ — Total current expense $ — $ — Deferred expense (benefit) Federal $ 274 $ — State $ — $ — Total deferred expense (benefit) $ 274 $ — Total income tax expense (benefit) $ 274 $ — </t>
        </is>
      </c>
    </row>
    <row r="5">
      <c r="A5" s="4" t="inlineStr">
        <is>
          <t>Schedule of Effective Income Tax Rate Reconciliation</t>
        </is>
      </c>
      <c r="B5" s="4" t="inlineStr">
        <is>
          <t>The following table presents a reconciliation of the statutory tax rate to the effective tax rate for the nine month periods ended February 28, 2022 and 2021. February 28, 2022 February 28, 2021 Expected income tax expense (benefit) at U.S. statutory rate 21.00 % 21.00 % Extinguishment of Debt -0.79 % State Tax Expense 0.00 % 0 % Change in Valuation Allowance -21.68 % -21.00 % Income Tax Expense / (Benefit) -1.47 %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EQUITY (Tables)</t>
        </is>
      </c>
      <c r="B1" s="2" t="inlineStr">
        <is>
          <t>9 Months Ended</t>
        </is>
      </c>
    </row>
    <row r="2">
      <c r="B2" s="2" t="inlineStr">
        <is>
          <t>Feb. 28, 2022</t>
        </is>
      </c>
    </row>
    <row r="3">
      <c r="A3" s="3" t="inlineStr">
        <is>
          <t>Temporary Equity Disclosure [Abstract]</t>
        </is>
      </c>
    </row>
    <row r="4">
      <c r="A4" s="4" t="inlineStr">
        <is>
          <t>Summary of preferred stock</t>
        </is>
      </c>
      <c r="B4" s="4" t="inlineStr">
        <is>
          <t xml:space="preserve">Liquidation preferences table for Preferred Stock shown below: Class of Stock Ranking Liquidation Preferences Redeemable and Convertible Series C shares Priority 1 Cash equal to $25 per share plus accrued or unpaid PIK dividends Ratably share in distribution of assets in proportion to preferential entitled amounts Redeemable and Convertible Series D shares Priority 1 Cash equal to $25 per share plus accrued or unpaid PIK dividends Ratably share in distribution of assets in proportion to preferential entitled amounts Valuation summary table for Preferred Stock for both the three and nine months ended February 28, 2022 is shown below: Class of Stock Original Proceeds, Accrued Dividends Redemption Liquidation Redeemable and Convertible Series C shares $ 15,135,023 $ 402,150 $ 15,537,173 $ 16,500,000 Redeemable and Convertible Series D shares $ 31,574,000 $ 840,300 $ 32,414,600 $ 34,5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DEFICIT) (Tables)</t>
        </is>
      </c>
      <c r="B1" s="2" t="inlineStr">
        <is>
          <t>9 Months Ended</t>
        </is>
      </c>
    </row>
    <row r="2">
      <c r="B2" s="2" t="inlineStr">
        <is>
          <t>Feb. 28, 2022</t>
        </is>
      </c>
    </row>
    <row r="3">
      <c r="A3" s="3" t="inlineStr">
        <is>
          <t>Equity [Abstract]</t>
        </is>
      </c>
    </row>
    <row r="4">
      <c r="A4" s="4" t="inlineStr">
        <is>
          <t>Schedule of Scenarios Weighted to Estimate the Fair Value of Common Stock</t>
        </is>
      </c>
      <c r="B4" s="4" t="inlineStr">
        <is>
          <t>The Company weighted two different scenarios as follow: Scenario Scenario Weight Public Company scenario (“listing scenario”) through a traditional IPO 95 % Remain a private Company scenario (“private scenario”) 5 %</t>
        </is>
      </c>
    </row>
    <row r="5">
      <c r="A5" s="4" t="inlineStr">
        <is>
          <t>Breakout of Service Providers Included in Share-Based Compensation Service Agreement and Shares Committed</t>
        </is>
      </c>
      <c r="B5" s="4" t="inlineStr">
        <is>
          <t xml:space="preserve">Service Provider Common Stock ValueFinder 3,156,427 SparkPool 7,440,148 GMR 7,441,648 Total 18,038,223 </t>
        </is>
      </c>
    </row>
    <row r="6">
      <c r="A6" s="4" t="inlineStr">
        <is>
          <t>Schedule of Share-based Payment Award, Stock Options, Valuation Assumptions</t>
        </is>
      </c>
      <c r="B6" s="4" t="inlineStr">
        <is>
          <t xml:space="preserve">Class of Stock Option Pricing Fair Value Weight Common Stock $ 0.402 8 % Conversion Price of Series C Shares 0.780 92 % $ 0.7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Feb. 28, 2022</t>
        </is>
      </c>
    </row>
    <row r="3">
      <c r="A3" s="3" t="inlineStr">
        <is>
          <t>Leases [Abstract]</t>
        </is>
      </c>
    </row>
    <row r="4">
      <c r="A4" s="4" t="inlineStr">
        <is>
          <t>Balance sheet presentation of lease assets and liabilities</t>
        </is>
      </c>
      <c r="B4" s="4" t="inlineStr">
        <is>
          <t xml:space="preserve">Balance sheet presentation of lease assets and liabilities, net is as follows: Lease Type Consolidated Balance Sheet Location February 28, 2022 Operating Lease Assets Right of use asset, net $ 1,142 Finance lease assets Right of use asset, net $ 65 Total lease assets $ 1,207 Operating Lease liabilities Current portion of operating lease liability $ 185 Operating Lease liabilities Long-term Portion of Lease Liability $ 969 Total Operating Lease Liabilties $ 1,154 Finance lease liabilities Current portion of lease liability $ 26 Finance Lease liabilities Long-term portion of lease liability $ 40 Total Finance Lease Liabilities $ 66 Total lease liabilities $ 1,220 </t>
        </is>
      </c>
    </row>
    <row r="5">
      <c r="A5" s="4" t="inlineStr">
        <is>
          <t>Summary of lease cost, supplemental cash flow and other information</t>
        </is>
      </c>
      <c r="B5" s="4" t="inlineStr">
        <is>
          <t xml:space="preserve">The Company’s lease cost under ASC 842 is as follows: 3 Months Ended 9 Months Ended Lease Type Consolidated Statements of Income Location February 28, 2022 February 28, 2022 Operating lease expense Selling, General and Administrative $ 78 $ 243 Finance lease expense Selling, General and Administrative $ 2 $ 2 Short-term lease expense Selling, General and Administrative $ 20 $ 39 Total Lease Cost $ 100 $ 284 Supplemental cash flow and other information related to leases is as follows: Weighted-average months remaining 55 months Weighted-average discount rate 12.20 % Cash flows from operating leases $ 233 Cash flows from finance leases $ 2 </t>
        </is>
      </c>
    </row>
    <row r="6">
      <c r="A6" s="4" t="inlineStr">
        <is>
          <t>Schedule of future minimum finance lease payments</t>
        </is>
      </c>
      <c r="B6" s="4" t="inlineStr">
        <is>
          <t xml:space="preserve">The following table represents the Company’s future minimum operating lease payments as of February 28, 2022, under ASC 842 (in thousands): Year Operating Leases Finance Leases Total FY22 $ 78 $ 7 $ 85 FY23 318 29 347 FY24 326 29 355 FY25 334 6 340 FY26 342 — 342 Beyond 176 — 176 Total $ 1,574 $ 71 $ 1,645 Present Value of lease liabilities $ 1,154 $ 66 $ 1,220 Less Current portion of lease liability $ 185 $ 26 $ 211 Long-term portion of lease liability $ 969 $ 40 $ 1,009 </t>
        </is>
      </c>
    </row>
    <row r="7">
      <c r="A7" s="4" t="inlineStr">
        <is>
          <t>Schedule of future minimum operating lease payments</t>
        </is>
      </c>
      <c r="B7" s="4" t="inlineStr">
        <is>
          <t xml:space="preserve">The following table represents the Company’s future minimum operating lease payments as of February 28, 2022, under ASC 842 (in thousands): Year Operating Leases Finance Leases Total FY22 $ 78 $ 7 $ 85 FY23 318 29 347 FY24 326 29 355 FY25 334 6 340 FY26 342 — 342 Beyond 176 — 176 Total $ 1,574 $ 71 $ 1,645 Present Value of lease liabilities $ 1,154 $ 66 $ 1,220 Less Current portion of lease liability $ 185 $ 26 $ 211 Long-term portion of lease liability $ 969 $ 40 $ 1,0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Consolidated Balance Sheets (Unaudited) (Parenthetical) - $ / shares</t>
        </is>
      </c>
      <c r="B1" s="2" t="inlineStr">
        <is>
          <t>Feb. 28, 2022</t>
        </is>
      </c>
      <c r="C1" s="2" t="inlineStr">
        <is>
          <t>May 31, 2021</t>
        </is>
      </c>
    </row>
    <row r="2">
      <c r="A2" s="4" t="inlineStr">
        <is>
          <t>Common stock, par value (in dollars per share)</t>
        </is>
      </c>
      <c r="B2" s="7" t="n">
        <v>0.001</v>
      </c>
      <c r="C2" s="7" t="n">
        <v>0.001</v>
      </c>
    </row>
    <row r="3">
      <c r="A3" s="4" t="inlineStr">
        <is>
          <t>Common stock, shares authorized (in shares)</t>
        </is>
      </c>
      <c r="B3" s="5" t="n">
        <v>166666666</v>
      </c>
      <c r="C3" s="5" t="n">
        <v>166666666</v>
      </c>
    </row>
    <row r="4">
      <c r="A4" s="4" t="inlineStr">
        <is>
          <t>Common stock, shares issued (in shares)</t>
        </is>
      </c>
      <c r="B4" s="5" t="n">
        <v>53396920</v>
      </c>
      <c r="C4" s="5" t="n">
        <v>53396920</v>
      </c>
    </row>
    <row r="5">
      <c r="A5" s="4" t="inlineStr">
        <is>
          <t>Common stock, shares outstanding (in shares)</t>
        </is>
      </c>
      <c r="B5" s="5" t="n">
        <v>1511061</v>
      </c>
      <c r="C5" s="5" t="n">
        <v>1511061</v>
      </c>
    </row>
    <row r="6">
      <c r="A6" s="4" t="inlineStr">
        <is>
          <t>Treasury stock, (in shares)</t>
        </is>
      </c>
      <c r="B6" s="5" t="n">
        <v>36300</v>
      </c>
      <c r="C6" s="5" t="n">
        <v>36300</v>
      </c>
    </row>
    <row r="7">
      <c r="A7" s="4" t="inlineStr">
        <is>
          <t>Series C Convertible Redeemable Preferred Stock</t>
        </is>
      </c>
    </row>
    <row r="8">
      <c r="A8" s="4" t="inlineStr">
        <is>
          <t>Temporary equity, par value (in dollars per share)</t>
        </is>
      </c>
      <c r="B8" s="7" t="n">
        <v>0.001</v>
      </c>
      <c r="C8" s="7" t="n">
        <v>0.001</v>
      </c>
    </row>
    <row r="9">
      <c r="A9" s="4" t="inlineStr">
        <is>
          <t>Temporary equity authorized (in shares)</t>
        </is>
      </c>
      <c r="B9" s="5" t="n">
        <v>676086</v>
      </c>
      <c r="C9" s="5" t="n">
        <v>660000</v>
      </c>
    </row>
    <row r="10">
      <c r="A10" s="4" t="inlineStr">
        <is>
          <t>Temporary equity issued (in shares)</t>
        </is>
      </c>
      <c r="B10" s="5" t="n">
        <v>676086</v>
      </c>
      <c r="C10" s="5" t="n">
        <v>660000</v>
      </c>
    </row>
    <row r="11">
      <c r="A11" s="4" t="inlineStr">
        <is>
          <t>Temporary equity outstanding (in shares)</t>
        </is>
      </c>
      <c r="B11" s="5" t="n">
        <v>676086</v>
      </c>
      <c r="C11" s="5" t="n">
        <v>660000</v>
      </c>
    </row>
    <row r="12">
      <c r="A12" s="4" t="inlineStr">
        <is>
          <t>Series D Convertible Redeemable Preferred Stock</t>
        </is>
      </c>
    </row>
    <row r="13">
      <c r="A13" s="4" t="inlineStr">
        <is>
          <t>Temporary equity, par value (in dollars per share)</t>
        </is>
      </c>
      <c r="B13" s="7" t="n">
        <v>0.001</v>
      </c>
      <c r="C13" s="7" t="n">
        <v>0.001</v>
      </c>
    </row>
    <row r="14">
      <c r="A14" s="4" t="inlineStr">
        <is>
          <t>Temporary equity authorized (in shares)</t>
        </is>
      </c>
      <c r="B14" s="5" t="n">
        <v>1413624</v>
      </c>
      <c r="C14" s="5" t="n">
        <v>0</v>
      </c>
    </row>
    <row r="15">
      <c r="A15" s="4" t="inlineStr">
        <is>
          <t>Temporary equity issued (in shares)</t>
        </is>
      </c>
      <c r="B15" s="5" t="n">
        <v>1413624</v>
      </c>
      <c r="C15" s="5" t="n">
        <v>0</v>
      </c>
    </row>
    <row r="16">
      <c r="A16" s="4" t="inlineStr">
        <is>
          <t>Temporary equity outstanding (in shares)</t>
        </is>
      </c>
      <c r="B16" s="5" t="n">
        <v>1413624</v>
      </c>
      <c r="C16" s="5" t="n">
        <v>0</v>
      </c>
    </row>
    <row r="17">
      <c r="A17" s="4" t="inlineStr">
        <is>
          <t>Series A Preferred Stock</t>
        </is>
      </c>
    </row>
    <row r="18">
      <c r="A18" s="4" t="inlineStr">
        <is>
          <t>Preferred stock, par value (in dollars per share)</t>
        </is>
      </c>
      <c r="B18" s="7" t="n">
        <v>0.001</v>
      </c>
      <c r="C18" s="7" t="n">
        <v>0.001</v>
      </c>
    </row>
    <row r="19">
      <c r="A19" s="4" t="inlineStr">
        <is>
          <t>Preferred stock, shares authorized (in shares)</t>
        </is>
      </c>
      <c r="B19" s="5" t="n">
        <v>70000</v>
      </c>
      <c r="C19" s="5" t="n">
        <v>70000</v>
      </c>
    </row>
    <row r="20">
      <c r="A20" s="4" t="inlineStr">
        <is>
          <t>Preferred stock, shares outstanding (in shares)</t>
        </is>
      </c>
      <c r="B20" s="5" t="n">
        <v>0</v>
      </c>
      <c r="C20" s="5" t="n">
        <v>27195</v>
      </c>
    </row>
    <row r="21">
      <c r="A21" s="4" t="inlineStr">
        <is>
          <t>Preferred stock, shares issued (in shares)</t>
        </is>
      </c>
      <c r="B21" s="5" t="n">
        <v>0</v>
      </c>
      <c r="C21" s="5" t="n">
        <v>27195</v>
      </c>
    </row>
    <row r="22">
      <c r="A22" s="4" t="inlineStr">
        <is>
          <t>Series B Preferred Stock</t>
        </is>
      </c>
    </row>
    <row r="23">
      <c r="A23" s="4" t="inlineStr">
        <is>
          <t>Preferred stock, par value (in dollars per share)</t>
        </is>
      </c>
      <c r="B23" s="7" t="n">
        <v>0.001</v>
      </c>
      <c r="C23" s="7" t="n">
        <v>0.001</v>
      </c>
    </row>
    <row r="24">
      <c r="A24" s="4" t="inlineStr">
        <is>
          <t>Preferred stock, shares authorized (in shares)</t>
        </is>
      </c>
      <c r="B24" s="5" t="n">
        <v>50000</v>
      </c>
      <c r="C24" s="5" t="n">
        <v>50000</v>
      </c>
    </row>
    <row r="25">
      <c r="A25" s="4" t="inlineStr">
        <is>
          <t>Preferred stock, shares outstanding (in shares)</t>
        </is>
      </c>
      <c r="B25" s="5" t="n">
        <v>0</v>
      </c>
      <c r="C25" s="5" t="n">
        <v>17087</v>
      </c>
    </row>
    <row r="26">
      <c r="A26" s="4" t="inlineStr">
        <is>
          <t>Preferred stock, shares issued (in shares)</t>
        </is>
      </c>
      <c r="B26" s="5" t="n">
        <v>0</v>
      </c>
      <c r="C26" s="5" t="n">
        <v>170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Feb. 28, 2022</t>
        </is>
      </c>
    </row>
    <row r="3">
      <c r="A3" s="3" t="inlineStr">
        <is>
          <t>Earnings Per Share [Abstract]</t>
        </is>
      </c>
    </row>
    <row r="4">
      <c r="A4" s="4" t="inlineStr">
        <is>
          <t>Schedule of Earnings Per Share, Basic and Diluted</t>
        </is>
      </c>
      <c r="B4" s="4" t="inlineStr">
        <is>
          <t xml:space="preserve">The table below shows the calculation for this quarter’s earnings per share: Basic and diluted income (loss) per share: Quarterly Period Ended February 28, 2022 February 28, 2021 Net Income (loss) from continuing Operations $ (2,397) $ (77) Net Income (loss) from discontinued Operations $ (4,048) $ — Net Income (loss) attributable to Applied Blockchain $ (6,445) $ (77) Continuing Operations $ (0.04) $ (0.05) Discontinued Operations $ (0.08) $ — Basic and diluted net loss per share $ (0.12) $ (0.05) Basic and diluted weighted average number of shares outstanding 53,396,920 1,511,061 Basic and diluted income (loss) per share: Year-to-Date Period Ended February 28, 2022 February 28, 2021 Net Income (loss) from continuing Operations $ (17,843) $ (223) Net Income (loss) from discontinued Operations $ (2,870) $ — Net Income (loss) attributable to Applied Blockchain $ (20,713) $ (223) Continuing Operations $ (0.35) $ (0.15) Discontinued Operations $ (0.06) $ — Basic and diluted net loss per share $ (0.41) $ (0.15) Basic and diluted weighted average number of shares outstanding 50,546,048 $ 1,511,0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Feb. 28, 2022</t>
        </is>
      </c>
    </row>
    <row r="3">
      <c r="A3" s="3" t="inlineStr">
        <is>
          <t>Discontinued Operations and Disposal Groups [Abstract]</t>
        </is>
      </c>
    </row>
    <row r="4">
      <c r="A4" s="4" t="inlineStr">
        <is>
          <t>Discontinued Operations</t>
        </is>
      </c>
      <c r="B4" s="4" t="inlineStr">
        <is>
          <t xml:space="preserve">Operating results of discontinued operations are summarized below: Three Months Ended February 28, 2022 February 28, 2021 Cryptoasset Mining Revenue 916 — Mining Revenue Pool Fees 9 — Cryptoasset Mining Revenue, Net 907 — Cost of Sales 628 — Gross Profit 279 — Impairment of Cryptocurrency Assets (226) — Gain/Loss on Sale of Fixed Assets (847) — Gain/Loss on Assets Reclass to Discontinued Operations (3,254) — Net Loss from Discontinued Operations (4,048) — Nine Months Ended February 28, 2022 February 28, 2021 Cryptoasset Mining Revenue 2,975 — Mining Revenue Pool Fees 30 — Cryptoasset Mining Revenue, Net 2,945 — Cost of Sales 1,589 — Gross Profit 1,356 — Impairment of Cryptocurrency Assets (390) — Gain/Loss on Sale of Fixed Assets (582) — Gain/Loss on Assets Reclass to Discontinued Operations (3,254) — Net Loss from Discontinued Operations (2,870) — Current assets related to discontinued operations are summarized below ASSETS February 28, 2022 May 31, 2021 Current assets of discontinued operations 3,573 — The following table presents a summary of cryptoasset activity by period. Three Months Nine Months Beginning Balance - May 31, 2021 $ — $ — Cryptoassets earned through mining 916 2,975 Mining pool operating fees (9) (30) Cryptoassets sold or converted (1,133) (3,336) Impairment of Cryptocurrency Assets 226 390 Ending Balance - February 28, 2022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7" customWidth="1" min="2" max="2"/>
    <col width="20" customWidth="1" min="3" max="3"/>
    <col width="14" customWidth="1" min="4" max="4"/>
    <col width="14" customWidth="1" min="5" max="5"/>
    <col width="23" customWidth="1" min="6" max="6"/>
    <col width="24" customWidth="1" min="7" max="7"/>
    <col width="24" customWidth="1" min="8" max="8"/>
  </cols>
  <sheetData>
    <row r="1">
      <c r="A1" s="1" t="inlineStr">
        <is>
          <t>BUSINESS AND ORGANIZATION - Narrative (Details) $ / shares in Units, $ in Millions</t>
        </is>
      </c>
      <c r="B1" s="2" t="inlineStr">
        <is>
          <t>Apr. 18, 2022USD ($)shares</t>
        </is>
      </c>
      <c r="C1" s="2" t="inlineStr">
        <is>
          <t>Apr. 18, 2022shares</t>
        </is>
      </c>
      <c r="D1" s="2" t="inlineStr">
        <is>
          <t>Apr. 12, 2022</t>
        </is>
      </c>
      <c r="E1" s="2" t="inlineStr">
        <is>
          <t>Feb. 28, 2022</t>
        </is>
      </c>
      <c r="F1" s="2" t="inlineStr">
        <is>
          <t>May 31, 2022subsidiary</t>
        </is>
      </c>
      <c r="G1" s="2" t="inlineStr">
        <is>
          <t>Apr. 13, 2022$ / shares</t>
        </is>
      </c>
      <c r="H1" s="2" t="inlineStr">
        <is>
          <t>Mar. 31, 2021subsidiary</t>
        </is>
      </c>
    </row>
    <row r="2">
      <c r="A2" s="3" t="inlineStr">
        <is>
          <t>Subsidiary or Equity Method Investee [Line Items]</t>
        </is>
      </c>
    </row>
    <row r="3">
      <c r="A3" s="4" t="inlineStr">
        <is>
          <t>Number of subsidiaries | subsidiary</t>
        </is>
      </c>
      <c r="H3" s="5" t="n">
        <v>2</v>
      </c>
    </row>
    <row r="4">
      <c r="A4" s="4" t="inlineStr">
        <is>
          <t>Stock split</t>
        </is>
      </c>
      <c r="E4" s="10" t="n">
        <v>0.1667</v>
      </c>
    </row>
    <row r="5">
      <c r="A5" s="4" t="inlineStr">
        <is>
          <t>Subsequent Event</t>
        </is>
      </c>
    </row>
    <row r="6">
      <c r="A6" s="3" t="inlineStr">
        <is>
          <t>Subsidiary or Equity Method Investee [Line Items]</t>
        </is>
      </c>
    </row>
    <row r="7">
      <c r="A7" s="4" t="inlineStr">
        <is>
          <t>Number of subsidiaries created | subsidiary</t>
        </is>
      </c>
      <c r="F7" s="5" t="n">
        <v>5</v>
      </c>
    </row>
    <row r="8">
      <c r="A8" s="4" t="inlineStr">
        <is>
          <t>Stock split</t>
        </is>
      </c>
      <c r="D8" s="10" t="n">
        <v>0.1667</v>
      </c>
    </row>
    <row r="9">
      <c r="A9" s="4" t="inlineStr">
        <is>
          <t>Subsequent Event | IPO</t>
        </is>
      </c>
    </row>
    <row r="10">
      <c r="A10" s="3" t="inlineStr">
        <is>
          <t>Subsidiary or Equity Method Investee [Line Items]</t>
        </is>
      </c>
    </row>
    <row r="11">
      <c r="A11" s="4" t="inlineStr">
        <is>
          <t>Number of shares issued in IPO | shares</t>
        </is>
      </c>
      <c r="B11" s="5" t="n">
        <v>8000000</v>
      </c>
    </row>
    <row r="12">
      <c r="A12" s="4" t="inlineStr">
        <is>
          <t>IPO price per share (in dollars per share) | $ / shares</t>
        </is>
      </c>
      <c r="G12" s="6" t="n">
        <v>5</v>
      </c>
    </row>
    <row r="13">
      <c r="A13" s="4" t="inlineStr">
        <is>
          <t>Consideration received on IPO | $</t>
        </is>
      </c>
      <c r="B13" s="6" t="n">
        <v>36</v>
      </c>
    </row>
    <row r="14">
      <c r="A14" s="4" t="inlineStr">
        <is>
          <t>Subsequent Event | Over-Allotment Option</t>
        </is>
      </c>
    </row>
    <row r="15">
      <c r="A15" s="3" t="inlineStr">
        <is>
          <t>Subsidiary or Equity Method Investee [Line Items]</t>
        </is>
      </c>
    </row>
    <row r="16">
      <c r="A16" s="4" t="inlineStr">
        <is>
          <t>Number of shares issued in IPO | shares</t>
        </is>
      </c>
      <c r="C16" s="5" t="n">
        <v>1200000</v>
      </c>
    </row>
    <row r="17">
      <c r="A17" s="4" t="inlineStr">
        <is>
          <t>Option to purchase additional shares period</t>
        </is>
      </c>
      <c r="C17" s="4" t="inlineStr">
        <is>
          <t>30 day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IQUIDITY AND FINANCIAL CONDITION (Details) - USD ($) $ in Thousands</t>
        </is>
      </c>
      <c r="B1" s="2" t="inlineStr">
        <is>
          <t>Feb. 28, 2022</t>
        </is>
      </c>
      <c r="C1" s="2" t="inlineStr">
        <is>
          <t>May 31, 2021</t>
        </is>
      </c>
    </row>
    <row r="2">
      <c r="A2" s="3" t="inlineStr">
        <is>
          <t>Organization, Consolidation and Presentation of Financial Statements [Abstract]</t>
        </is>
      </c>
    </row>
    <row r="3">
      <c r="A3" s="4" t="inlineStr">
        <is>
          <t>Cash and cash equivalents</t>
        </is>
      </c>
      <c r="B3" s="6" t="n">
        <v>11961</v>
      </c>
      <c r="C3" s="6" t="n">
        <v>11750</v>
      </c>
    </row>
    <row r="4">
      <c r="A4" s="4" t="inlineStr">
        <is>
          <t>Negative working capital</t>
        </is>
      </c>
      <c r="B4" s="6" t="n">
        <v>4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Schedule of Deferred Revenue (Details) - USD ($) $ in Thousand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Movement in Deferred Revenue [Roll Forward]</t>
        </is>
      </c>
    </row>
    <row r="4">
      <c r="A4" s="4" t="inlineStr">
        <is>
          <t>Balance, beginning of the period</t>
        </is>
      </c>
      <c r="B4" s="6" t="n">
        <v>526</v>
      </c>
      <c r="C4" s="6" t="n">
        <v>0</v>
      </c>
      <c r="D4" s="6" t="n">
        <v>0</v>
      </c>
      <c r="E4" s="6" t="n">
        <v>0</v>
      </c>
    </row>
    <row r="5">
      <c r="A5" s="4" t="inlineStr">
        <is>
          <t>Invoiced hosting revenue</t>
        </is>
      </c>
      <c r="B5" s="5" t="n">
        <v>5544</v>
      </c>
      <c r="C5" s="5" t="n">
        <v>0</v>
      </c>
      <c r="D5" s="5" t="n">
        <v>6070</v>
      </c>
      <c r="E5" s="5" t="n">
        <v>0</v>
      </c>
    </row>
    <row r="6">
      <c r="A6" s="4" t="inlineStr">
        <is>
          <t>Recognized hosting revenue</t>
        </is>
      </c>
      <c r="B6" s="5" t="n">
        <v>1026</v>
      </c>
      <c r="C6" s="5" t="n">
        <v>0</v>
      </c>
      <c r="D6" s="5" t="n">
        <v>1026</v>
      </c>
      <c r="E6" s="5" t="n">
        <v>0</v>
      </c>
    </row>
    <row r="7">
      <c r="A7" s="4" t="inlineStr">
        <is>
          <t>Balance, end of the period</t>
        </is>
      </c>
      <c r="B7" s="6" t="n">
        <v>3909</v>
      </c>
      <c r="C7" s="6" t="n">
        <v>0</v>
      </c>
      <c r="D7" s="6" t="n">
        <v>3909</v>
      </c>
      <c r="E7"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ASIS OF PRESENTATION AND SIGNIFICANT ACCOUNTING POLICIES - Narrative (Details) - USD ($)</t>
        </is>
      </c>
      <c r="B1" s="2" t="inlineStr">
        <is>
          <t>Feb. 28, 2022</t>
        </is>
      </c>
      <c r="C1" s="2" t="inlineStr">
        <is>
          <t>May 31, 2021</t>
        </is>
      </c>
    </row>
    <row r="2">
      <c r="A2" s="3" t="inlineStr">
        <is>
          <t>Accounting Policies [Abstract]</t>
        </is>
      </c>
    </row>
    <row r="3">
      <c r="A3" s="4" t="inlineStr">
        <is>
          <t>Assets, fair value disclosure</t>
        </is>
      </c>
      <c r="B3" s="6" t="n">
        <v>0</v>
      </c>
    </row>
    <row r="4">
      <c r="A4" s="4" t="inlineStr">
        <is>
          <t>Liabilities, fair value disclosure</t>
        </is>
      </c>
      <c r="B4" s="5" t="n">
        <v>0</v>
      </c>
    </row>
    <row r="5">
      <c r="A5" s="4" t="inlineStr">
        <is>
          <t>Deferred offering costs</t>
        </is>
      </c>
      <c r="B5" s="6" t="n">
        <v>314000</v>
      </c>
      <c r="C5"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PROPERTY AND EQUIPMENT - Schedule of Property and Equipment, Net (Details) - USD ($) $ in Thousands</t>
        </is>
      </c>
      <c r="B1" s="2" t="inlineStr">
        <is>
          <t>9 Months Ended</t>
        </is>
      </c>
    </row>
    <row r="2">
      <c r="B2" s="2" t="inlineStr">
        <is>
          <t>Feb. 28, 2022</t>
        </is>
      </c>
      <c r="C2" s="2" t="inlineStr">
        <is>
          <t>May 31, 2021</t>
        </is>
      </c>
    </row>
    <row r="3">
      <c r="A3" s="3" t="inlineStr">
        <is>
          <t>Property, Plant and Equipment [Line Items]</t>
        </is>
      </c>
    </row>
    <row r="4">
      <c r="A4" s="4" t="inlineStr">
        <is>
          <t>Total cost of property and equipment</t>
        </is>
      </c>
      <c r="B4" s="6" t="n">
        <v>43864</v>
      </c>
      <c r="C4" s="6" t="n">
        <v>21</v>
      </c>
    </row>
    <row r="5">
      <c r="A5" s="4" t="inlineStr">
        <is>
          <t>Accumulated Depreciation</t>
        </is>
      </c>
      <c r="B5" s="5" t="n">
        <v>-245</v>
      </c>
      <c r="C5" s="5" t="n">
        <v>-1</v>
      </c>
    </row>
    <row r="6">
      <c r="A6" s="4" t="inlineStr">
        <is>
          <t>Property Plant and Equipment, Net</t>
        </is>
      </c>
      <c r="B6" s="6" t="n">
        <v>43619</v>
      </c>
      <c r="C6" s="5" t="n">
        <v>20</v>
      </c>
    </row>
    <row r="7">
      <c r="A7" s="4" t="inlineStr">
        <is>
          <t>Electric Generation and Transformers</t>
        </is>
      </c>
    </row>
    <row r="8">
      <c r="A8" s="3" t="inlineStr">
        <is>
          <t>Property, Plant and Equipment [Line Items]</t>
        </is>
      </c>
    </row>
    <row r="9">
      <c r="A9" s="4" t="inlineStr">
        <is>
          <t>Estimated Useful Life</t>
        </is>
      </c>
      <c r="B9" s="4" t="inlineStr">
        <is>
          <t>15 years</t>
        </is>
      </c>
    </row>
    <row r="10">
      <c r="A10" s="4" t="inlineStr">
        <is>
          <t>Total cost of property and equipment</t>
        </is>
      </c>
      <c r="B10" s="6" t="n">
        <v>4172</v>
      </c>
      <c r="C10" s="5" t="n">
        <v>0</v>
      </c>
    </row>
    <row r="11">
      <c r="A11" s="4" t="inlineStr">
        <is>
          <t>Software</t>
        </is>
      </c>
    </row>
    <row r="12">
      <c r="A12" s="3" t="inlineStr">
        <is>
          <t>Property, Plant and Equipment [Line Items]</t>
        </is>
      </c>
    </row>
    <row r="13">
      <c r="A13" s="4" t="inlineStr">
        <is>
          <t>Estimated Useful Life</t>
        </is>
      </c>
      <c r="B13" s="4" t="inlineStr">
        <is>
          <t>5 years</t>
        </is>
      </c>
    </row>
    <row r="14">
      <c r="A14" s="4" t="inlineStr">
        <is>
          <t>Total cost of property and equipment</t>
        </is>
      </c>
      <c r="B14" s="6" t="n">
        <v>41</v>
      </c>
      <c r="C14" s="5" t="n">
        <v>0</v>
      </c>
    </row>
    <row r="15">
      <c r="A15" s="4" t="inlineStr">
        <is>
          <t>Computer Equipment</t>
        </is>
      </c>
    </row>
    <row r="16">
      <c r="A16" s="3" t="inlineStr">
        <is>
          <t>Property, Plant and Equipment [Line Items]</t>
        </is>
      </c>
    </row>
    <row r="17">
      <c r="A17" s="4" t="inlineStr">
        <is>
          <t>Estimated Useful Life</t>
        </is>
      </c>
      <c r="B17" s="4" t="inlineStr">
        <is>
          <t>5 years</t>
        </is>
      </c>
    </row>
    <row r="18">
      <c r="A18" s="4" t="inlineStr">
        <is>
          <t>Total cost of property and equipment</t>
        </is>
      </c>
      <c r="B18" s="6" t="n">
        <v>17</v>
      </c>
      <c r="C18" s="5" t="n">
        <v>17</v>
      </c>
    </row>
    <row r="19">
      <c r="A19" s="4" t="inlineStr">
        <is>
          <t>Furniture and Fixtures</t>
        </is>
      </c>
    </row>
    <row r="20">
      <c r="A20" s="3" t="inlineStr">
        <is>
          <t>Property, Plant and Equipment [Line Items]</t>
        </is>
      </c>
    </row>
    <row r="21">
      <c r="A21" s="4" t="inlineStr">
        <is>
          <t>Estimated Useful Life</t>
        </is>
      </c>
      <c r="B21" s="4" t="inlineStr">
        <is>
          <t>7 years</t>
        </is>
      </c>
    </row>
    <row r="22">
      <c r="A22" s="4" t="inlineStr">
        <is>
          <t>Total cost of property and equipment</t>
        </is>
      </c>
      <c r="B22" s="6" t="n">
        <v>432</v>
      </c>
      <c r="C22" s="5" t="n">
        <v>4</v>
      </c>
    </row>
    <row r="23">
      <c r="A23" s="4" t="inlineStr">
        <is>
          <t>Construction in Progress</t>
        </is>
      </c>
    </row>
    <row r="24">
      <c r="A24" s="3" t="inlineStr">
        <is>
          <t>Property, Plant and Equipment [Line Items]</t>
        </is>
      </c>
    </row>
    <row r="25">
      <c r="A25" s="4" t="inlineStr">
        <is>
          <t>Total cost of property and equipment</t>
        </is>
      </c>
      <c r="B25" s="6" t="n">
        <v>4677</v>
      </c>
      <c r="C25" s="5" t="n">
        <v>0</v>
      </c>
    </row>
    <row r="26">
      <c r="A26" s="4" t="inlineStr">
        <is>
          <t>Autos</t>
        </is>
      </c>
    </row>
    <row r="27">
      <c r="A27" s="3" t="inlineStr">
        <is>
          <t>Property, Plant and Equipment [Line Items]</t>
        </is>
      </c>
    </row>
    <row r="28">
      <c r="A28" s="4" t="inlineStr">
        <is>
          <t>Estimated Useful Life</t>
        </is>
      </c>
      <c r="B28" s="4" t="inlineStr">
        <is>
          <t>5 years</t>
        </is>
      </c>
    </row>
    <row r="29">
      <c r="A29" s="4" t="inlineStr">
        <is>
          <t>Total cost of property and equipment</t>
        </is>
      </c>
      <c r="B29" s="6" t="n">
        <v>135</v>
      </c>
      <c r="C29" s="5" t="n">
        <v>0</v>
      </c>
    </row>
    <row r="30">
      <c r="A30" s="4" t="inlineStr">
        <is>
          <t>General Equipment</t>
        </is>
      </c>
    </row>
    <row r="31">
      <c r="A31" s="3" t="inlineStr">
        <is>
          <t>Property, Plant and Equipment [Line Items]</t>
        </is>
      </c>
    </row>
    <row r="32">
      <c r="A32" s="4" t="inlineStr">
        <is>
          <t>Estimated Useful Life</t>
        </is>
      </c>
      <c r="B32" s="4" t="inlineStr">
        <is>
          <t>5 years</t>
        </is>
      </c>
    </row>
    <row r="33">
      <c r="A33" s="4" t="inlineStr">
        <is>
          <t>Total cost of property and equipment</t>
        </is>
      </c>
      <c r="B33" s="6" t="n">
        <v>8955</v>
      </c>
      <c r="C33" s="5" t="n">
        <v>0</v>
      </c>
    </row>
    <row r="34">
      <c r="A34" s="4" t="inlineStr">
        <is>
          <t>Land</t>
        </is>
      </c>
    </row>
    <row r="35">
      <c r="A35" s="3" t="inlineStr">
        <is>
          <t>Property, Plant and Equipment [Line Items]</t>
        </is>
      </c>
    </row>
    <row r="36">
      <c r="A36" s="4" t="inlineStr">
        <is>
          <t>Total cost of property and equipment</t>
        </is>
      </c>
      <c r="B36" s="6" t="n">
        <v>1074</v>
      </c>
      <c r="C36" s="5" t="n">
        <v>0</v>
      </c>
    </row>
    <row r="37">
      <c r="A37" s="4" t="inlineStr">
        <is>
          <t>Land Improvements</t>
        </is>
      </c>
    </row>
    <row r="38">
      <c r="A38" s="3" t="inlineStr">
        <is>
          <t>Property, Plant and Equipment [Line Items]</t>
        </is>
      </c>
    </row>
    <row r="39">
      <c r="A39" s="4" t="inlineStr">
        <is>
          <t>Estimated Useful Life</t>
        </is>
      </c>
      <c r="B39" s="4" t="inlineStr">
        <is>
          <t>15 years</t>
        </is>
      </c>
    </row>
    <row r="40">
      <c r="A40" s="4" t="inlineStr">
        <is>
          <t>Total cost of property and equipment</t>
        </is>
      </c>
      <c r="B40" s="6" t="n">
        <v>1180</v>
      </c>
      <c r="C40" s="5" t="n">
        <v>0</v>
      </c>
    </row>
    <row r="41">
      <c r="A41" s="4" t="inlineStr">
        <is>
          <t>Building</t>
        </is>
      </c>
    </row>
    <row r="42">
      <c r="A42" s="3" t="inlineStr">
        <is>
          <t>Property, Plant and Equipment [Line Items]</t>
        </is>
      </c>
    </row>
    <row r="43">
      <c r="A43" s="4" t="inlineStr">
        <is>
          <t>Estimated Useful Life</t>
        </is>
      </c>
      <c r="B43" s="4" t="inlineStr">
        <is>
          <t>39 years</t>
        </is>
      </c>
    </row>
    <row r="44">
      <c r="A44" s="4" t="inlineStr">
        <is>
          <t>Total cost of property and equipment</t>
        </is>
      </c>
      <c r="B44" s="6" t="n">
        <v>23181</v>
      </c>
      <c r="C44"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Narrative (Details) - USD ($) $ in Thousand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Property, Plant and Equipment [Abstract]</t>
        </is>
      </c>
    </row>
    <row r="4">
      <c r="A4" s="4" t="inlineStr">
        <is>
          <t>Depreciation</t>
        </is>
      </c>
      <c r="B4" s="6" t="n">
        <v>245</v>
      </c>
      <c r="C4" s="6" t="n">
        <v>0</v>
      </c>
      <c r="D4" s="6" t="n">
        <v>245</v>
      </c>
      <c r="E4" s="6" t="n">
        <v>0</v>
      </c>
    </row>
    <row r="5">
      <c r="A5" s="4" t="inlineStr">
        <is>
          <t>Property, plant and equipment, disposals</t>
        </is>
      </c>
      <c r="D5" s="5" t="n">
        <v>7200</v>
      </c>
    </row>
    <row r="6">
      <c r="A6" s="4" t="inlineStr">
        <is>
          <t>Accumulated depreciation, depletion and amortization, sale or disposal of property, plant and equipment</t>
        </is>
      </c>
      <c r="D6" s="5" t="n">
        <v>690</v>
      </c>
    </row>
    <row r="7">
      <c r="A7" s="4" t="inlineStr">
        <is>
          <t>Impairment of long-lived assets to be disposed of</t>
        </is>
      </c>
      <c r="D7" s="6" t="n">
        <v>33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REVENUE FROM CONTRACTS WITH CUSTOMERS - Schedule of Concentration Risk by Major Customer (Details) - Customer Concentration Risk</t>
        </is>
      </c>
      <c r="B1" s="2" t="inlineStr">
        <is>
          <t>Feb. 28, 2022</t>
        </is>
      </c>
      <c r="C1" s="2" t="inlineStr">
        <is>
          <t>May 31, 2021</t>
        </is>
      </c>
      <c r="D1" s="2" t="inlineStr">
        <is>
          <t>Feb. 28, 2022</t>
        </is>
      </c>
      <c r="E1" s="2" t="inlineStr">
        <is>
          <t>Feb. 28, 2021</t>
        </is>
      </c>
      <c r="F1" s="2" t="inlineStr">
        <is>
          <t>Feb. 28, 2022</t>
        </is>
      </c>
      <c r="G1" s="2" t="inlineStr">
        <is>
          <t>Feb. 28, 2021</t>
        </is>
      </c>
    </row>
    <row r="2">
      <c r="A2" s="4" t="inlineStr">
        <is>
          <t>Revenue Benchmark | Customer A</t>
        </is>
      </c>
    </row>
    <row r="3">
      <c r="A3" s="3" t="inlineStr">
        <is>
          <t>Concentration Risk [Line Items]</t>
        </is>
      </c>
    </row>
    <row r="4">
      <c r="A4" s="4" t="inlineStr">
        <is>
          <t>Concentration risk</t>
        </is>
      </c>
      <c r="D4" s="4" t="inlineStr">
        <is>
          <t>62.00%</t>
        </is>
      </c>
      <c r="E4" s="4" t="inlineStr">
        <is>
          <t>0.00%</t>
        </is>
      </c>
      <c r="F4" s="4" t="inlineStr">
        <is>
          <t>62.00%</t>
        </is>
      </c>
      <c r="G4" s="4" t="inlineStr">
        <is>
          <t>0.00%</t>
        </is>
      </c>
    </row>
    <row r="5">
      <c r="A5" s="4" t="inlineStr">
        <is>
          <t>Revenue Benchmark | Customer B</t>
        </is>
      </c>
    </row>
    <row r="6">
      <c r="A6" s="3" t="inlineStr">
        <is>
          <t>Concentration Risk [Line Items]</t>
        </is>
      </c>
    </row>
    <row r="7">
      <c r="A7" s="4" t="inlineStr">
        <is>
          <t>Concentration risk</t>
        </is>
      </c>
      <c r="D7" s="4" t="inlineStr">
        <is>
          <t>16.00%</t>
        </is>
      </c>
      <c r="E7" s="4" t="inlineStr">
        <is>
          <t>0.00%</t>
        </is>
      </c>
      <c r="F7" s="4" t="inlineStr">
        <is>
          <t>16.00%</t>
        </is>
      </c>
      <c r="G7" s="4" t="inlineStr">
        <is>
          <t>0.00%</t>
        </is>
      </c>
    </row>
    <row r="8">
      <c r="A8" s="4" t="inlineStr">
        <is>
          <t>Revenue Benchmark | Customer C</t>
        </is>
      </c>
    </row>
    <row r="9">
      <c r="A9" s="3" t="inlineStr">
        <is>
          <t>Concentration Risk [Line Items]</t>
        </is>
      </c>
    </row>
    <row r="10">
      <c r="A10" s="4" t="inlineStr">
        <is>
          <t>Concentration risk</t>
        </is>
      </c>
      <c r="D10" s="4" t="inlineStr">
        <is>
          <t>13.00%</t>
        </is>
      </c>
      <c r="E10" s="4" t="inlineStr">
        <is>
          <t>0.00%</t>
        </is>
      </c>
      <c r="F10" s="4" t="inlineStr">
        <is>
          <t>13.00%</t>
        </is>
      </c>
      <c r="G10" s="4" t="inlineStr">
        <is>
          <t>0.00%</t>
        </is>
      </c>
    </row>
    <row r="11">
      <c r="A11" s="4" t="inlineStr">
        <is>
          <t>Accounts Receivable | Customer A</t>
        </is>
      </c>
    </row>
    <row r="12">
      <c r="A12" s="3" t="inlineStr">
        <is>
          <t>Concentration Risk [Line Items]</t>
        </is>
      </c>
    </row>
    <row r="13">
      <c r="A13" s="4" t="inlineStr">
        <is>
          <t>Concentration risk</t>
        </is>
      </c>
      <c r="B13" s="4" t="inlineStr">
        <is>
          <t>62.00%</t>
        </is>
      </c>
      <c r="C13" s="4" t="inlineStr">
        <is>
          <t>0.00%</t>
        </is>
      </c>
    </row>
    <row r="14">
      <c r="A14" s="4" t="inlineStr">
        <is>
          <t>Accounts Receivable | Customer B</t>
        </is>
      </c>
    </row>
    <row r="15">
      <c r="A15" s="3" t="inlineStr">
        <is>
          <t>Concentration Risk [Line Items]</t>
        </is>
      </c>
    </row>
    <row r="16">
      <c r="A16" s="4" t="inlineStr">
        <is>
          <t>Concentration risk</t>
        </is>
      </c>
      <c r="B16" s="4" t="inlineStr">
        <is>
          <t>16.00%</t>
        </is>
      </c>
      <c r="C16" s="4" t="inlineStr">
        <is>
          <t>0.00%</t>
        </is>
      </c>
    </row>
    <row r="17">
      <c r="A17" s="4" t="inlineStr">
        <is>
          <t>Accounts Receivable | Customer C</t>
        </is>
      </c>
    </row>
    <row r="18">
      <c r="A18" s="3" t="inlineStr">
        <is>
          <t>Concentration Risk [Line Items]</t>
        </is>
      </c>
    </row>
    <row r="19">
      <c r="A19" s="4" t="inlineStr">
        <is>
          <t>Concentration risk</t>
        </is>
      </c>
      <c r="B19" s="4" t="inlineStr">
        <is>
          <t>13.00%</t>
        </is>
      </c>
      <c r="C19" s="4" t="inlineStr">
        <is>
          <t>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Narrative (Details) $ in Millions</t>
        </is>
      </c>
      <c r="B1" s="2" t="inlineStr">
        <is>
          <t>Feb. 28, 2022USD ($)</t>
        </is>
      </c>
    </row>
    <row r="2">
      <c r="A2" s="3" t="inlineStr">
        <is>
          <t>Revenue, Major Customer [Line Items]</t>
        </is>
      </c>
    </row>
    <row r="3">
      <c r="A3" s="4" t="inlineStr">
        <is>
          <t>Revenue, remaining performance obligation, amount</t>
        </is>
      </c>
      <c r="B3" s="11" t="n">
        <v>3.9</v>
      </c>
    </row>
    <row r="4">
      <c r="A4" s="4" t="inlineStr">
        <is>
          <t>Revenue, Remaining Performance Obligation, Expected Timing of Satisfaction, Start Date [Axis]: 2022-03-01</t>
        </is>
      </c>
    </row>
    <row r="5">
      <c r="A5" s="3" t="inlineStr">
        <is>
          <t>Revenue, Major Customer [Line Items]</t>
        </is>
      </c>
    </row>
    <row r="6">
      <c r="A6" s="4" t="inlineStr">
        <is>
          <t>Revenue, remaining performance obligation, expected timing of satisfaction, period</t>
        </is>
      </c>
      <c r="B6" s="4" t="inlineStr">
        <is>
          <t>12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Revenues:</t>
        </is>
      </c>
    </row>
    <row r="4">
      <c r="A4" s="4" t="inlineStr">
        <is>
          <t>Total revenue, net</t>
        </is>
      </c>
      <c r="B4" s="6" t="n">
        <v>1026</v>
      </c>
      <c r="C4" s="6" t="n">
        <v>0</v>
      </c>
      <c r="D4" s="6" t="n">
        <v>1026</v>
      </c>
      <c r="E4" s="6" t="n">
        <v>0</v>
      </c>
    </row>
    <row r="5">
      <c r="A5" s="4" t="inlineStr">
        <is>
          <t>Cost of revenues</t>
        </is>
      </c>
      <c r="B5" s="5" t="n">
        <v>2073</v>
      </c>
      <c r="C5" s="5" t="n">
        <v>0</v>
      </c>
      <c r="D5" s="5" t="n">
        <v>2073</v>
      </c>
      <c r="E5" s="5" t="n">
        <v>0</v>
      </c>
    </row>
    <row r="6">
      <c r="A6" s="4" t="inlineStr">
        <is>
          <t>Gross Profit</t>
        </is>
      </c>
      <c r="B6" s="5" t="n">
        <v>-1047</v>
      </c>
      <c r="C6" s="5" t="n">
        <v>0</v>
      </c>
      <c r="D6" s="5" t="n">
        <v>-1047</v>
      </c>
      <c r="E6" s="5" t="n">
        <v>0</v>
      </c>
    </row>
    <row r="7">
      <c r="A7" s="3" t="inlineStr">
        <is>
          <t>Costs and expenses:</t>
        </is>
      </c>
    </row>
    <row r="8">
      <c r="A8" s="4" t="inlineStr">
        <is>
          <t>Selling, General and Administrative</t>
        </is>
      </c>
      <c r="B8" s="5" t="n">
        <v>1356</v>
      </c>
      <c r="C8" s="5" t="n">
        <v>0</v>
      </c>
      <c r="D8" s="5" t="n">
        <v>3234</v>
      </c>
      <c r="E8" s="5" t="n">
        <v>0</v>
      </c>
    </row>
    <row r="9">
      <c r="A9" s="4" t="inlineStr">
        <is>
          <t>Stock-based compensation for service agreement</t>
        </is>
      </c>
      <c r="B9" s="5" t="n">
        <v>0</v>
      </c>
      <c r="C9" s="5" t="n">
        <v>0</v>
      </c>
      <c r="D9" s="5" t="n">
        <v>12337</v>
      </c>
      <c r="E9" s="5" t="n">
        <v>0</v>
      </c>
    </row>
    <row r="10">
      <c r="A10" s="4" t="inlineStr">
        <is>
          <t>Depreciation</t>
        </is>
      </c>
      <c r="B10" s="5" t="n">
        <v>14</v>
      </c>
      <c r="C10" s="5" t="n">
        <v>0</v>
      </c>
      <c r="D10" s="5" t="n">
        <v>14</v>
      </c>
      <c r="E10" s="5" t="n">
        <v>0</v>
      </c>
    </row>
    <row r="11">
      <c r="A11" s="4" t="inlineStr">
        <is>
          <t>Total costs and expenses</t>
        </is>
      </c>
      <c r="B11" s="5" t="n">
        <v>1370</v>
      </c>
      <c r="C11" s="5" t="n">
        <v>0</v>
      </c>
      <c r="D11" s="5" t="n">
        <v>15585</v>
      </c>
      <c r="E11" s="5" t="n">
        <v>0</v>
      </c>
    </row>
    <row r="12">
      <c r="A12" s="4" t="inlineStr">
        <is>
          <t>Operating loss</t>
        </is>
      </c>
      <c r="B12" s="5" t="n">
        <v>-2417</v>
      </c>
      <c r="C12" s="5" t="n">
        <v>0</v>
      </c>
      <c r="D12" s="5" t="n">
        <v>-16632</v>
      </c>
      <c r="E12" s="5" t="n">
        <v>0</v>
      </c>
    </row>
    <row r="13">
      <c r="A13" s="3" t="inlineStr">
        <is>
          <t>Other income (expense):</t>
        </is>
      </c>
    </row>
    <row r="14">
      <c r="A14" s="4" t="inlineStr">
        <is>
          <t>Interest Expense</t>
        </is>
      </c>
      <c r="B14" s="5" t="n">
        <v>0</v>
      </c>
      <c r="C14" s="5" t="n">
        <v>-77</v>
      </c>
      <c r="D14" s="5" t="n">
        <v>0</v>
      </c>
      <c r="E14" s="5" t="n">
        <v>-223</v>
      </c>
    </row>
    <row r="15">
      <c r="A15" s="4" t="inlineStr">
        <is>
          <t>Gain on Extinguishment of Accounts Payable</t>
        </is>
      </c>
      <c r="B15" s="5" t="n">
        <v>80</v>
      </c>
      <c r="C15" s="5" t="n">
        <v>0</v>
      </c>
      <c r="D15" s="5" t="n">
        <v>405</v>
      </c>
      <c r="E15" s="5" t="n">
        <v>0</v>
      </c>
    </row>
    <row r="16">
      <c r="A16" s="4" t="inlineStr">
        <is>
          <t>Loss on Extinguishment of Debt</t>
        </is>
      </c>
      <c r="B16" s="5" t="n">
        <v>0</v>
      </c>
      <c r="C16" s="5" t="n">
        <v>0</v>
      </c>
      <c r="D16" s="5" t="n">
        <v>-1342</v>
      </c>
      <c r="E16" s="5" t="n">
        <v>0</v>
      </c>
    </row>
    <row r="17">
      <c r="A17" s="4" t="inlineStr">
        <is>
          <t>Income Tax Expenses</t>
        </is>
      </c>
      <c r="B17" s="5" t="n">
        <v>-60</v>
      </c>
      <c r="C17" s="5" t="n">
        <v>0</v>
      </c>
      <c r="D17" s="5" t="n">
        <v>-274</v>
      </c>
      <c r="E17" s="5" t="n">
        <v>0</v>
      </c>
    </row>
    <row r="18">
      <c r="A18" s="4" t="inlineStr">
        <is>
          <t>Total Other Income (Expense)</t>
        </is>
      </c>
      <c r="B18" s="5" t="n">
        <v>20</v>
      </c>
      <c r="C18" s="5" t="n">
        <v>-77</v>
      </c>
      <c r="D18" s="5" t="n">
        <v>-1211</v>
      </c>
      <c r="E18" s="5" t="n">
        <v>-223</v>
      </c>
    </row>
    <row r="19">
      <c r="A19" s="4" t="inlineStr">
        <is>
          <t>Net Loss from continuing Operations</t>
        </is>
      </c>
      <c r="B19" s="5" t="n">
        <v>-2397</v>
      </c>
      <c r="C19" s="5" t="n">
        <v>-77</v>
      </c>
      <c r="D19" s="5" t="n">
        <v>-17843</v>
      </c>
      <c r="E19" s="5" t="n">
        <v>-223</v>
      </c>
    </row>
    <row r="20">
      <c r="A20" s="4" t="inlineStr">
        <is>
          <t>Net Loss from discontinued Operations</t>
        </is>
      </c>
      <c r="B20" s="5" t="n">
        <v>-4048</v>
      </c>
      <c r="C20" s="5" t="n">
        <v>0</v>
      </c>
      <c r="D20" s="5" t="n">
        <v>-2870</v>
      </c>
      <c r="E20" s="5" t="n">
        <v>0</v>
      </c>
    </row>
    <row r="21">
      <c r="A21" s="4" t="inlineStr">
        <is>
          <t>Total Net Loss</t>
        </is>
      </c>
      <c r="B21" s="6" t="n">
        <v>-6445</v>
      </c>
      <c r="C21" s="6" t="n">
        <v>-77</v>
      </c>
      <c r="D21" s="6" t="n">
        <v>-20713</v>
      </c>
      <c r="E21" s="6" t="n">
        <v>-223</v>
      </c>
    </row>
    <row r="22">
      <c r="A22" s="3" t="inlineStr">
        <is>
          <t>Basic and diluted net loss per share:</t>
        </is>
      </c>
    </row>
    <row r="23">
      <c r="A23" s="4" t="inlineStr">
        <is>
          <t>Continuing Operations - basic ( in dollars per share)</t>
        </is>
      </c>
      <c r="B23" s="8" t="n">
        <v>-0.04</v>
      </c>
      <c r="C23" s="8" t="n">
        <v>-0.05</v>
      </c>
      <c r="D23" s="8" t="n">
        <v>-0.35</v>
      </c>
      <c r="E23" s="8" t="n">
        <v>-0.15</v>
      </c>
    </row>
    <row r="24">
      <c r="A24" s="4" t="inlineStr">
        <is>
          <t>Continuing Operations - diluted ( in dollars per share)</t>
        </is>
      </c>
      <c r="B24" s="9" t="n">
        <v>-0.04</v>
      </c>
      <c r="C24" s="9" t="n">
        <v>-0.05</v>
      </c>
      <c r="D24" s="9" t="n">
        <v>-0.35</v>
      </c>
      <c r="E24" s="9" t="n">
        <v>-0.15</v>
      </c>
    </row>
    <row r="25">
      <c r="A25" s="4" t="inlineStr">
        <is>
          <t>Discontinued Operations - basic ( in dollars per share)</t>
        </is>
      </c>
      <c r="B25" s="9" t="n">
        <v>-0.08</v>
      </c>
      <c r="C25" s="5" t="n">
        <v>0</v>
      </c>
      <c r="D25" s="9" t="n">
        <v>-0.06</v>
      </c>
      <c r="E25" s="5" t="n">
        <v>0</v>
      </c>
    </row>
    <row r="26">
      <c r="A26" s="4" t="inlineStr">
        <is>
          <t>Discontinued Operations - diluted ( in dollars per share)</t>
        </is>
      </c>
      <c r="B26" s="9" t="n">
        <v>-0.08</v>
      </c>
      <c r="C26" s="5" t="n">
        <v>0</v>
      </c>
      <c r="D26" s="9" t="n">
        <v>-0.06</v>
      </c>
      <c r="E26" s="5" t="n">
        <v>0</v>
      </c>
    </row>
    <row r="27">
      <c r="A27" s="4" t="inlineStr">
        <is>
          <t>Basic net loss per share (in dollars per share)</t>
        </is>
      </c>
      <c r="B27" s="9" t="n">
        <v>-0.12</v>
      </c>
      <c r="C27" s="9" t="n">
        <v>-0.05</v>
      </c>
      <c r="D27" s="9" t="n">
        <v>-0.41</v>
      </c>
      <c r="E27" s="9" t="n">
        <v>-0.15</v>
      </c>
    </row>
    <row r="28">
      <c r="A28" s="4" t="inlineStr">
        <is>
          <t>Diluted net loss per share (in dollars per share)</t>
        </is>
      </c>
      <c r="B28" s="8" t="n">
        <v>-0.12</v>
      </c>
      <c r="C28" s="8" t="n">
        <v>-0.05</v>
      </c>
      <c r="D28" s="8" t="n">
        <v>-0.41</v>
      </c>
      <c r="E28" s="8" t="n">
        <v>-0.15</v>
      </c>
    </row>
    <row r="29">
      <c r="A29" s="4" t="inlineStr">
        <is>
          <t>Basic weighted average number of shares outstanding (in shares)</t>
        </is>
      </c>
      <c r="B29" s="5" t="n">
        <v>53396920</v>
      </c>
      <c r="C29" s="5" t="n">
        <v>1511061</v>
      </c>
      <c r="D29" s="5" t="n">
        <v>50546048</v>
      </c>
      <c r="E29" s="5" t="n">
        <v>1511061</v>
      </c>
    </row>
    <row r="30">
      <c r="A30" s="4" t="inlineStr">
        <is>
          <t>Diluted weighted average number of shares outstanding (in shares)</t>
        </is>
      </c>
      <c r="B30" s="5" t="n">
        <v>53396920</v>
      </c>
      <c r="C30" s="5" t="n">
        <v>1511061</v>
      </c>
      <c r="D30" s="5" t="n">
        <v>50546048</v>
      </c>
      <c r="E30" s="5" t="n">
        <v>1511061</v>
      </c>
    </row>
    <row r="31">
      <c r="A31" s="4" t="inlineStr">
        <is>
          <t>Hosting revenue</t>
        </is>
      </c>
    </row>
    <row r="32">
      <c r="A32" s="3" t="inlineStr">
        <is>
          <t>Revenues:</t>
        </is>
      </c>
    </row>
    <row r="33">
      <c r="A33" s="4" t="inlineStr">
        <is>
          <t>Total revenue, net</t>
        </is>
      </c>
      <c r="B33" s="6" t="n">
        <v>1026</v>
      </c>
      <c r="C33" s="6" t="n">
        <v>0</v>
      </c>
      <c r="D33" s="6" t="n">
        <v>1026</v>
      </c>
      <c r="E33"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NOTES PAYABLE - Narrative (Details) - USD ($) $ / shares in Units, $ in Thousands</t>
        </is>
      </c>
      <c r="B1" s="2" t="inlineStr">
        <is>
          <t>Jun. 12, 2021</t>
        </is>
      </c>
      <c r="C1" s="2" t="inlineStr">
        <is>
          <t>Feb. 28, 2022</t>
        </is>
      </c>
      <c r="D1" s="2" t="inlineStr">
        <is>
          <t>Feb. 28, 2021</t>
        </is>
      </c>
      <c r="E1" s="2" t="inlineStr">
        <is>
          <t>Feb. 28, 2022</t>
        </is>
      </c>
      <c r="F1" s="2" t="inlineStr">
        <is>
          <t>Feb. 28, 2021</t>
        </is>
      </c>
    </row>
    <row r="2">
      <c r="A2" s="3" t="inlineStr">
        <is>
          <t>Note Payable [Line Items]</t>
        </is>
      </c>
    </row>
    <row r="3">
      <c r="A3" s="4" t="inlineStr">
        <is>
          <t>Loss on extinguishment of debt</t>
        </is>
      </c>
      <c r="C3" s="6" t="n">
        <v>0</v>
      </c>
      <c r="D3" s="6" t="n">
        <v>0</v>
      </c>
      <c r="E3" s="6" t="n">
        <v>1342</v>
      </c>
      <c r="F3" s="6" t="n">
        <v>0</v>
      </c>
    </row>
    <row r="4">
      <c r="A4" s="4" t="inlineStr">
        <is>
          <t>Affiliated Entity</t>
        </is>
      </c>
    </row>
    <row r="5">
      <c r="A5" s="3" t="inlineStr">
        <is>
          <t>Note Payable [Line Items]</t>
        </is>
      </c>
    </row>
    <row r="6">
      <c r="A6" s="4" t="inlineStr">
        <is>
          <t>Notes payable, related parties</t>
        </is>
      </c>
      <c r="B6" s="6" t="n">
        <v>470</v>
      </c>
    </row>
    <row r="7">
      <c r="A7" s="4" t="inlineStr">
        <is>
          <t>Debt conversion, converted instrument, shares issued, fair value, per share (in dollars per share)</t>
        </is>
      </c>
      <c r="B7" s="8" t="n">
        <v>0.75</v>
      </c>
    </row>
    <row r="8">
      <c r="A8" s="4" t="inlineStr">
        <is>
          <t>Loss on extinguishment of debt</t>
        </is>
      </c>
      <c r="B8" s="6" t="n">
        <v>1300</v>
      </c>
    </row>
    <row r="9">
      <c r="A9" s="4" t="inlineStr">
        <is>
          <t>Affiliated Entity | Convertible Common Stock</t>
        </is>
      </c>
    </row>
    <row r="10">
      <c r="A10" s="3" t="inlineStr">
        <is>
          <t>Note Payable [Line Items]</t>
        </is>
      </c>
    </row>
    <row r="11">
      <c r="A11" s="4" t="inlineStr">
        <is>
          <t>Debt conversion, converted instrument, shares issued (in shares)</t>
        </is>
      </c>
      <c r="B11" s="5" t="n">
        <v>5100000</v>
      </c>
    </row>
    <row r="12">
      <c r="A12" s="4" t="inlineStr">
        <is>
          <t>Affiliated Entity | Interest Payable</t>
        </is>
      </c>
    </row>
    <row r="13">
      <c r="A13" s="3" t="inlineStr">
        <is>
          <t>Note Payable [Line Items]</t>
        </is>
      </c>
    </row>
    <row r="14">
      <c r="A14" s="4" t="inlineStr">
        <is>
          <t>Due to related parties</t>
        </is>
      </c>
      <c r="B14" s="6" t="n">
        <v>16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Income Tax Disclosure [Abstract]</t>
        </is>
      </c>
    </row>
    <row r="4">
      <c r="A4" s="4" t="inlineStr">
        <is>
          <t>Income Tax Expenses</t>
        </is>
      </c>
      <c r="B4" s="6" t="n">
        <v>60</v>
      </c>
      <c r="C4" s="6" t="n">
        <v>0</v>
      </c>
      <c r="D4" s="6" t="n">
        <v>274</v>
      </c>
      <c r="E4" s="6" t="n">
        <v>0</v>
      </c>
    </row>
    <row r="5">
      <c r="A5" s="4" t="inlineStr">
        <is>
          <t>Effective income tax rate reconciliation, percent</t>
        </is>
      </c>
      <c r="D5" s="4" t="inlineStr">
        <is>
          <t>(1.47%)</t>
        </is>
      </c>
      <c r="E5" s="4" t="inlineStr">
        <is>
          <t>0.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 Expense (Benefit) (Details) - USD ($) $ in Thousand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Current expense (benefit) - Continuing Operations</t>
        </is>
      </c>
    </row>
    <row r="4">
      <c r="A4" s="4" t="inlineStr">
        <is>
          <t>Federal</t>
        </is>
      </c>
      <c r="D4" s="6" t="n">
        <v>0</v>
      </c>
      <c r="E4" s="6" t="n">
        <v>0</v>
      </c>
    </row>
    <row r="5">
      <c r="A5" s="4" t="inlineStr">
        <is>
          <t>State</t>
        </is>
      </c>
      <c r="D5" s="5" t="n">
        <v>0</v>
      </c>
      <c r="E5" s="5" t="n">
        <v>0</v>
      </c>
    </row>
    <row r="6">
      <c r="A6" s="4" t="inlineStr">
        <is>
          <t>Total current expense</t>
        </is>
      </c>
      <c r="D6" s="5" t="n">
        <v>0</v>
      </c>
      <c r="E6" s="5" t="n">
        <v>0</v>
      </c>
    </row>
    <row r="7">
      <c r="A7" s="3" t="inlineStr">
        <is>
          <t>Deferred expense (benefit)</t>
        </is>
      </c>
    </row>
    <row r="8">
      <c r="A8" s="4" t="inlineStr">
        <is>
          <t>Federal</t>
        </is>
      </c>
      <c r="D8" s="5" t="n">
        <v>274</v>
      </c>
      <c r="E8" s="5" t="n">
        <v>0</v>
      </c>
    </row>
    <row r="9">
      <c r="A9" s="4" t="inlineStr">
        <is>
          <t>State</t>
        </is>
      </c>
      <c r="D9" s="5" t="n">
        <v>0</v>
      </c>
      <c r="E9" s="5" t="n">
        <v>0</v>
      </c>
    </row>
    <row r="10">
      <c r="A10" s="4" t="inlineStr">
        <is>
          <t>Total deferred expense (benefit)</t>
        </is>
      </c>
      <c r="D10" s="5" t="n">
        <v>274</v>
      </c>
      <c r="E10" s="5" t="n">
        <v>0</v>
      </c>
    </row>
    <row r="11">
      <c r="A11" s="4" t="inlineStr">
        <is>
          <t>Total income tax expense (benefit)</t>
        </is>
      </c>
      <c r="B11" s="6" t="n">
        <v>60</v>
      </c>
      <c r="C11" s="6" t="n">
        <v>0</v>
      </c>
      <c r="D11" s="6" t="n">
        <v>274</v>
      </c>
      <c r="E11"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COME TAXES - Schedule of Effective Income Tax Rate Reconciliation (Details)</t>
        </is>
      </c>
      <c r="B1" s="2" t="inlineStr">
        <is>
          <t>9 Months Ended</t>
        </is>
      </c>
    </row>
    <row r="2">
      <c r="B2" s="2" t="inlineStr">
        <is>
          <t>Feb. 28, 2022</t>
        </is>
      </c>
      <c r="C2" s="2" t="inlineStr">
        <is>
          <t>Feb. 28, 2021</t>
        </is>
      </c>
    </row>
    <row r="3">
      <c r="A3" s="3" t="inlineStr">
        <is>
          <t>Income Tax Disclosure [Abstract]</t>
        </is>
      </c>
    </row>
    <row r="4">
      <c r="A4" s="4" t="inlineStr">
        <is>
          <t>Expected income tax expense (benefit) at U.S. statutory rate</t>
        </is>
      </c>
      <c r="B4" s="4" t="inlineStr">
        <is>
          <t>21.00%</t>
        </is>
      </c>
      <c r="C4" s="4" t="inlineStr">
        <is>
          <t>21.00%</t>
        </is>
      </c>
    </row>
    <row r="5">
      <c r="A5" s="4" t="inlineStr">
        <is>
          <t>Extinguishment of Debt</t>
        </is>
      </c>
      <c r="B5" s="4" t="inlineStr">
        <is>
          <t>(0.79%)</t>
        </is>
      </c>
      <c r="C5" s="4" t="inlineStr">
        <is>
          <t xml:space="preserve"> </t>
        </is>
      </c>
    </row>
    <row r="6">
      <c r="A6" s="4" t="inlineStr">
        <is>
          <t>State Tax Expense</t>
        </is>
      </c>
      <c r="B6" s="4" t="inlineStr">
        <is>
          <t>0.00%</t>
        </is>
      </c>
      <c r="C6" s="4" t="inlineStr">
        <is>
          <t>0.00%</t>
        </is>
      </c>
    </row>
    <row r="7">
      <c r="A7" s="4" t="inlineStr">
        <is>
          <t>Change in Valuation Allowance</t>
        </is>
      </c>
      <c r="B7" s="4" t="inlineStr">
        <is>
          <t>(21.68%)</t>
        </is>
      </c>
      <c r="C7" s="4" t="inlineStr">
        <is>
          <t>(21.00%)</t>
        </is>
      </c>
    </row>
    <row r="8">
      <c r="A8" s="4" t="inlineStr">
        <is>
          <t>Income Tax Expense / (Benefit)</t>
        </is>
      </c>
      <c r="B8" s="4" t="inlineStr">
        <is>
          <t>(1.47%)</t>
        </is>
      </c>
      <c r="C8" s="4" t="inlineStr">
        <is>
          <t>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3" customWidth="1" min="5" max="5"/>
    <col width="14" customWidth="1" min="6" max="6"/>
    <col width="14" customWidth="1" min="7" max="7"/>
    <col width="13" customWidth="1" min="8" max="8"/>
  </cols>
  <sheetData>
    <row r="1">
      <c r="A1" s="1" t="inlineStr">
        <is>
          <t>REDEEMABLE EQUITY - Narrative (Details) - USD ($)</t>
        </is>
      </c>
      <c r="B1" s="2" t="inlineStr">
        <is>
          <t>3 Months Ended</t>
        </is>
      </c>
      <c r="C1" s="2" t="inlineStr">
        <is>
          <t>9 Months Ended</t>
        </is>
      </c>
    </row>
    <row r="2">
      <c r="B2" s="2" t="inlineStr">
        <is>
          <t>Feb. 28, 2022</t>
        </is>
      </c>
      <c r="C2" s="2" t="inlineStr">
        <is>
          <t>Feb. 28, 2022</t>
        </is>
      </c>
      <c r="D2" s="2" t="inlineStr">
        <is>
          <t>Nov. 30, 2021</t>
        </is>
      </c>
      <c r="E2" s="2" t="inlineStr">
        <is>
          <t>May 31, 2021</t>
        </is>
      </c>
      <c r="F2" s="2" t="inlineStr">
        <is>
          <t>Feb. 28, 2021</t>
        </is>
      </c>
      <c r="G2" s="2" t="inlineStr">
        <is>
          <t>Nov. 30, 2020</t>
        </is>
      </c>
      <c r="H2" s="2" t="inlineStr">
        <is>
          <t>May 31, 2020</t>
        </is>
      </c>
    </row>
    <row r="3">
      <c r="A3" s="3" t="inlineStr">
        <is>
          <t>Temporary Equity [Line Items]</t>
        </is>
      </c>
    </row>
    <row r="4">
      <c r="A4" s="4" t="inlineStr">
        <is>
          <t>Accrued Dividends</t>
        </is>
      </c>
      <c r="B4" s="6" t="n">
        <v>1242000</v>
      </c>
      <c r="C4" s="6" t="n">
        <v>1242000</v>
      </c>
    </row>
    <row r="5">
      <c r="A5" s="4" t="inlineStr">
        <is>
          <t>Series C Convertible Redeemable Preferred Stock</t>
        </is>
      </c>
    </row>
    <row r="6">
      <c r="A6" s="3" t="inlineStr">
        <is>
          <t>Temporary Equity [Line Items]</t>
        </is>
      </c>
    </row>
    <row r="7">
      <c r="A7" s="4" t="inlineStr">
        <is>
          <t>Temporary equity outstanding (in shares)</t>
        </is>
      </c>
      <c r="B7" s="5" t="n">
        <v>676086</v>
      </c>
      <c r="C7" s="5" t="n">
        <v>676086</v>
      </c>
      <c r="D7" s="5" t="n">
        <v>660000</v>
      </c>
      <c r="E7" s="5" t="n">
        <v>660000</v>
      </c>
      <c r="F7" s="5" t="n">
        <v>0</v>
      </c>
      <c r="G7" s="5" t="n">
        <v>0</v>
      </c>
      <c r="H7" s="5" t="n">
        <v>0</v>
      </c>
    </row>
    <row r="8">
      <c r="A8" s="4" t="inlineStr">
        <is>
          <t>Redemption notice period</t>
        </is>
      </c>
      <c r="C8" s="4" t="inlineStr">
        <is>
          <t>30 days</t>
        </is>
      </c>
    </row>
    <row r="9">
      <c r="A9" s="4" t="inlineStr">
        <is>
          <t>Temporary equity issued (in shares)</t>
        </is>
      </c>
      <c r="B9" s="5" t="n">
        <v>676086</v>
      </c>
      <c r="C9" s="5" t="n">
        <v>676086</v>
      </c>
      <c r="E9" s="5" t="n">
        <v>660000</v>
      </c>
    </row>
    <row r="10">
      <c r="A10" s="4" t="inlineStr">
        <is>
          <t>Conversion price (in dollars per share)</t>
        </is>
      </c>
      <c r="B10" s="8" t="n">
        <v>0.13</v>
      </c>
      <c r="C10" s="8" t="n">
        <v>0.13</v>
      </c>
    </row>
    <row r="11">
      <c r="A11" s="4" t="inlineStr">
        <is>
          <t>Accrued Dividends</t>
        </is>
      </c>
      <c r="B11" s="6" t="n">
        <v>402150</v>
      </c>
      <c r="C11" s="6" t="n">
        <v>402150</v>
      </c>
    </row>
    <row r="12">
      <c r="A12" s="4" t="inlineStr">
        <is>
          <t>Series C Convertible Redeemable Preferred Stock | Dividend rate, option one</t>
        </is>
      </c>
    </row>
    <row r="13">
      <c r="A13" s="3" t="inlineStr">
        <is>
          <t>Temporary Equity [Line Items]</t>
        </is>
      </c>
    </row>
    <row r="14">
      <c r="A14" s="4" t="inlineStr">
        <is>
          <t>Paid-in-kind dividend rate</t>
        </is>
      </c>
      <c r="B14" s="4" t="inlineStr">
        <is>
          <t>10.00%</t>
        </is>
      </c>
      <c r="C14" s="4" t="inlineStr">
        <is>
          <t>10.00%</t>
        </is>
      </c>
    </row>
    <row r="15">
      <c r="A15" s="4" t="inlineStr">
        <is>
          <t>Series C Convertible Redeemable Preferred Stock | Dividend rate, option two</t>
        </is>
      </c>
    </row>
    <row r="16">
      <c r="A16" s="3" t="inlineStr">
        <is>
          <t>Temporary Equity [Line Items]</t>
        </is>
      </c>
    </row>
    <row r="17">
      <c r="A17" s="4" t="inlineStr">
        <is>
          <t>Paid-in-kind dividend rate</t>
        </is>
      </c>
      <c r="B17" s="4" t="inlineStr">
        <is>
          <t>12.00%</t>
        </is>
      </c>
      <c r="C17" s="4" t="inlineStr">
        <is>
          <t>12.00%</t>
        </is>
      </c>
    </row>
    <row r="18">
      <c r="A18" s="4" t="inlineStr">
        <is>
          <t>Series C Convertible Redeemable Preferred Stock | Dividend rate, option three</t>
        </is>
      </c>
    </row>
    <row r="19">
      <c r="A19" s="3" t="inlineStr">
        <is>
          <t>Temporary Equity [Line Items]</t>
        </is>
      </c>
    </row>
    <row r="20">
      <c r="A20" s="4" t="inlineStr">
        <is>
          <t>Paid-in-kind dividend rate</t>
        </is>
      </c>
      <c r="B20" s="4" t="inlineStr">
        <is>
          <t>15.00%</t>
        </is>
      </c>
      <c r="C20" s="4" t="inlineStr">
        <is>
          <t>15.00%</t>
        </is>
      </c>
    </row>
    <row r="21">
      <c r="A21" s="4" t="inlineStr">
        <is>
          <t>Series D Convertible Redeemable Preferred Stock</t>
        </is>
      </c>
    </row>
    <row r="22">
      <c r="A22" s="3" t="inlineStr">
        <is>
          <t>Temporary Equity [Line Items]</t>
        </is>
      </c>
    </row>
    <row r="23">
      <c r="A23" s="4" t="inlineStr">
        <is>
          <t>Temporary equity outstanding (in shares)</t>
        </is>
      </c>
      <c r="B23" s="5" t="n">
        <v>1413624</v>
      </c>
      <c r="C23" s="5" t="n">
        <v>1413624</v>
      </c>
      <c r="D23" s="5" t="n">
        <v>1380000</v>
      </c>
      <c r="E23" s="5" t="n">
        <v>0</v>
      </c>
      <c r="F23" s="5" t="n">
        <v>0</v>
      </c>
      <c r="G23" s="5" t="n">
        <v>0</v>
      </c>
      <c r="H23" s="5" t="n">
        <v>0</v>
      </c>
    </row>
    <row r="24">
      <c r="A24" s="4" t="inlineStr">
        <is>
          <t>Redemption notice period</t>
        </is>
      </c>
      <c r="C24" s="4" t="inlineStr">
        <is>
          <t>30 days</t>
        </is>
      </c>
    </row>
    <row r="25">
      <c r="A25" s="4" t="inlineStr">
        <is>
          <t>Temporary equity issued (in shares)</t>
        </is>
      </c>
      <c r="B25" s="5" t="n">
        <v>1413624</v>
      </c>
      <c r="C25" s="5" t="n">
        <v>1413624</v>
      </c>
      <c r="E25" s="5" t="n">
        <v>0</v>
      </c>
    </row>
    <row r="26">
      <c r="A26" s="4" t="inlineStr">
        <is>
          <t>Accrued Dividends</t>
        </is>
      </c>
      <c r="B26" s="6" t="n">
        <v>840300</v>
      </c>
      <c r="C26" s="6" t="n">
        <v>840300</v>
      </c>
    </row>
    <row r="27">
      <c r="A27" s="4" t="inlineStr">
        <is>
          <t>Series D Convertible Redeemable Preferred Stock | Conversion, option one</t>
        </is>
      </c>
    </row>
    <row r="28">
      <c r="A28" s="3" t="inlineStr">
        <is>
          <t>Temporary Equity [Line Items]</t>
        </is>
      </c>
    </row>
    <row r="29">
      <c r="A29" s="4" t="inlineStr">
        <is>
          <t>Conversion price (in dollars per share)</t>
        </is>
      </c>
      <c r="B29" s="8" t="n">
        <v>0.44</v>
      </c>
      <c r="C29" s="8" t="n">
        <v>0.44</v>
      </c>
    </row>
    <row r="30">
      <c r="A30" s="4" t="inlineStr">
        <is>
          <t>Series D Convertible Redeemable Preferred Stock | Conversion, option two</t>
        </is>
      </c>
    </row>
    <row r="31">
      <c r="A31" s="3" t="inlineStr">
        <is>
          <t>Temporary Equity [Line Items]</t>
        </is>
      </c>
    </row>
    <row r="32">
      <c r="A32" s="4" t="inlineStr">
        <is>
          <t>Conversion price, percent of share price</t>
        </is>
      </c>
      <c r="B32" s="4" t="inlineStr">
        <is>
          <t>75.00%</t>
        </is>
      </c>
      <c r="C32" s="4" t="inlineStr">
        <is>
          <t>75.00%</t>
        </is>
      </c>
    </row>
    <row r="33">
      <c r="A33" s="4" t="inlineStr">
        <is>
          <t>Series D Convertible Redeemable Preferred Stock | Conversion, option three</t>
        </is>
      </c>
    </row>
    <row r="34">
      <c r="A34" s="3" t="inlineStr">
        <is>
          <t>Temporary Equity [Line Items]</t>
        </is>
      </c>
    </row>
    <row r="35">
      <c r="A35" s="4" t="inlineStr">
        <is>
          <t>Conversion price, percent of share price</t>
        </is>
      </c>
      <c r="B35" s="4" t="inlineStr">
        <is>
          <t>75.00%</t>
        </is>
      </c>
      <c r="C35" s="4" t="inlineStr">
        <is>
          <t>75.00%</t>
        </is>
      </c>
    </row>
    <row r="36">
      <c r="A36" s="4" t="inlineStr">
        <is>
          <t>Series D Convertible Redeemable Preferred Stock | Conversion, option four</t>
        </is>
      </c>
    </row>
    <row r="37">
      <c r="A37" s="3" t="inlineStr">
        <is>
          <t>Temporary Equity [Line Items]</t>
        </is>
      </c>
    </row>
    <row r="38">
      <c r="A38" s="4" t="inlineStr">
        <is>
          <t>Conversion price, percent of share price</t>
        </is>
      </c>
      <c r="B38" s="4" t="inlineStr">
        <is>
          <t>75.00%</t>
        </is>
      </c>
      <c r="C38" s="4" t="inlineStr">
        <is>
          <t>75.00%</t>
        </is>
      </c>
    </row>
    <row r="39">
      <c r="A39" s="4" t="inlineStr">
        <is>
          <t>Series D Convertible Redeemable Preferred Stock | Dividend rate, option one</t>
        </is>
      </c>
    </row>
    <row r="40">
      <c r="A40" s="3" t="inlineStr">
        <is>
          <t>Temporary Equity [Line Items]</t>
        </is>
      </c>
    </row>
    <row r="41">
      <c r="A41" s="4" t="inlineStr">
        <is>
          <t>Paid-in-kind dividend rate</t>
        </is>
      </c>
      <c r="B41" s="4" t="inlineStr">
        <is>
          <t>10.00%</t>
        </is>
      </c>
      <c r="C41" s="4" t="inlineStr">
        <is>
          <t>10.00%</t>
        </is>
      </c>
    </row>
    <row r="42">
      <c r="A42" s="4" t="inlineStr">
        <is>
          <t>Series D Convertible Redeemable Preferred Stock | Dividend rate, option two</t>
        </is>
      </c>
    </row>
    <row r="43">
      <c r="A43" s="3" t="inlineStr">
        <is>
          <t>Temporary Equity [Line Items]</t>
        </is>
      </c>
    </row>
    <row r="44">
      <c r="A44" s="4" t="inlineStr">
        <is>
          <t>Paid-in-kind dividend rate</t>
        </is>
      </c>
      <c r="B44" s="4" t="inlineStr">
        <is>
          <t>12.00%</t>
        </is>
      </c>
      <c r="C44" s="4" t="inlineStr">
        <is>
          <t>12.00%</t>
        </is>
      </c>
    </row>
    <row r="45">
      <c r="A45" s="4" t="inlineStr">
        <is>
          <t>Series D Convertible Redeemable Preferred Stock | Dividend rate, option three</t>
        </is>
      </c>
    </row>
    <row r="46">
      <c r="A46" s="3" t="inlineStr">
        <is>
          <t>Temporary Equity [Line Items]</t>
        </is>
      </c>
    </row>
    <row r="47">
      <c r="A47" s="4" t="inlineStr">
        <is>
          <t>Paid-in-kind dividend rate</t>
        </is>
      </c>
      <c r="B47" s="4" t="inlineStr">
        <is>
          <t>15.00%</t>
        </is>
      </c>
      <c r="C47" s="4" t="inlineStr">
        <is>
          <t>15.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31" customWidth="1" min="2" max="2"/>
    <col width="31" customWidth="1" min="3" max="3"/>
  </cols>
  <sheetData>
    <row r="1">
      <c r="A1" s="1" t="inlineStr">
        <is>
          <t>REDEEMABLE EQUITY - Summary of preferred stock (Details)</t>
        </is>
      </c>
      <c r="B1" s="2" t="inlineStr">
        <is>
          <t>3 Months Ended</t>
        </is>
      </c>
      <c r="C1" s="2" t="inlineStr">
        <is>
          <t>9 Months Ended</t>
        </is>
      </c>
    </row>
    <row r="2">
      <c r="B2" s="2" t="inlineStr">
        <is>
          <t>Feb. 28, 2022USD ($)$ / shares</t>
        </is>
      </c>
      <c r="C2" s="2" t="inlineStr">
        <is>
          <t>Feb. 28, 2022USD ($)$ / shares</t>
        </is>
      </c>
    </row>
    <row r="3">
      <c r="A3" s="3" t="inlineStr">
        <is>
          <t>Temporary Equity [Line Items]</t>
        </is>
      </c>
    </row>
    <row r="4">
      <c r="A4" s="4" t="inlineStr">
        <is>
          <t>Accrued Dividends</t>
        </is>
      </c>
      <c r="B4" s="6" t="n">
        <v>1242000</v>
      </c>
      <c r="C4" s="6" t="n">
        <v>1242000</v>
      </c>
    </row>
    <row r="5">
      <c r="A5" s="4" t="inlineStr">
        <is>
          <t>Series C Convertible Redeemable Preferred Stock</t>
        </is>
      </c>
    </row>
    <row r="6">
      <c r="A6" s="3" t="inlineStr">
        <is>
          <t>Temporary Equity [Line Items]</t>
        </is>
      </c>
    </row>
    <row r="7">
      <c r="A7" s="4" t="inlineStr">
        <is>
          <t>Liquidation preference (in dollars per share) | $ / shares</t>
        </is>
      </c>
      <c r="B7" s="6" t="n">
        <v>25</v>
      </c>
      <c r="C7" s="6" t="n">
        <v>25</v>
      </c>
    </row>
    <row r="8">
      <c r="A8" s="4" t="inlineStr">
        <is>
          <t>Original Proceeds, Net</t>
        </is>
      </c>
      <c r="B8" s="6" t="n">
        <v>15135023</v>
      </c>
      <c r="C8" s="6" t="n">
        <v>15135023</v>
      </c>
    </row>
    <row r="9">
      <c r="A9" s="4" t="inlineStr">
        <is>
          <t>Accrued Dividends</t>
        </is>
      </c>
      <c r="B9" s="5" t="n">
        <v>402150</v>
      </c>
      <c r="C9" s="5" t="n">
        <v>402150</v>
      </c>
    </row>
    <row r="10">
      <c r="A10" s="4" t="inlineStr">
        <is>
          <t>Redemption Amount</t>
        </is>
      </c>
      <c r="B10" s="5" t="n">
        <v>15537173</v>
      </c>
      <c r="C10" s="5" t="n">
        <v>15537173</v>
      </c>
    </row>
    <row r="11">
      <c r="A11" s="4" t="inlineStr">
        <is>
          <t>Liquidation Amount</t>
        </is>
      </c>
      <c r="B11" s="6" t="n">
        <v>16500000</v>
      </c>
      <c r="C11" s="6" t="n">
        <v>16500000</v>
      </c>
    </row>
    <row r="12">
      <c r="A12" s="4" t="inlineStr">
        <is>
          <t>Series D Convertible Redeemable Preferred Stock</t>
        </is>
      </c>
    </row>
    <row r="13">
      <c r="A13" s="3" t="inlineStr">
        <is>
          <t>Temporary Equity [Line Items]</t>
        </is>
      </c>
    </row>
    <row r="14">
      <c r="A14" s="4" t="inlineStr">
        <is>
          <t>Liquidation preference (in dollars per share) | $ / shares</t>
        </is>
      </c>
      <c r="B14" s="6" t="n">
        <v>25</v>
      </c>
      <c r="C14" s="6" t="n">
        <v>25</v>
      </c>
    </row>
    <row r="15">
      <c r="A15" s="4" t="inlineStr">
        <is>
          <t>Original Proceeds, Net</t>
        </is>
      </c>
      <c r="B15" s="6" t="n">
        <v>31574000</v>
      </c>
      <c r="C15" s="6" t="n">
        <v>31574000</v>
      </c>
    </row>
    <row r="16">
      <c r="A16" s="4" t="inlineStr">
        <is>
          <t>Accrued Dividends</t>
        </is>
      </c>
      <c r="B16" s="5" t="n">
        <v>840300</v>
      </c>
      <c r="C16" s="5" t="n">
        <v>840300</v>
      </c>
    </row>
    <row r="17">
      <c r="A17" s="4" t="inlineStr">
        <is>
          <t>Redemption Amount</t>
        </is>
      </c>
      <c r="B17" s="5" t="n">
        <v>32414600</v>
      </c>
      <c r="C17" s="5" t="n">
        <v>32414600</v>
      </c>
    </row>
    <row r="18">
      <c r="A18" s="4" t="inlineStr">
        <is>
          <t>Liquidation Amount</t>
        </is>
      </c>
      <c r="B18" s="6" t="n">
        <v>34500000</v>
      </c>
      <c r="C18" s="6" t="n">
        <v>345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7" customWidth="1" min="2" max="2"/>
    <col width="27" customWidth="1" min="3" max="3"/>
    <col width="30" customWidth="1" min="4" max="4"/>
    <col width="37" customWidth="1" min="5" max="5"/>
    <col width="21" customWidth="1" min="6" max="6"/>
    <col width="37" customWidth="1" min="7" max="7"/>
    <col width="21" customWidth="1" min="8" max="8"/>
    <col width="18" customWidth="1" min="9" max="9"/>
    <col width="29" customWidth="1" min="10" max="10"/>
  </cols>
  <sheetData>
    <row r="1">
      <c r="A1" s="1" t="inlineStr">
        <is>
          <t>SHAREHOLDERS' EQUITY (DEFICIT) - Additional Information (Details) $ / shares in Units, $ in Thousands</t>
        </is>
      </c>
      <c r="B1" s="2" t="inlineStr">
        <is>
          <t>Jan. 18, 2022USD ($)shares</t>
        </is>
      </c>
      <c r="C1" s="2" t="inlineStr">
        <is>
          <t>Jan. 14, 2022USD ($)shares</t>
        </is>
      </c>
      <c r="D1" s="2" t="inlineStr">
        <is>
          <t>Jun. 12, 2021$ / sharesshares</t>
        </is>
      </c>
      <c r="E1" s="2" t="inlineStr">
        <is>
          <t>Feb. 28, 2022USD ($)$ / sharesshares</t>
        </is>
      </c>
      <c r="F1" s="2" t="inlineStr">
        <is>
          <t>Feb. 28, 2021USD ($)</t>
        </is>
      </c>
      <c r="G1" s="2" t="inlineStr">
        <is>
          <t>Feb. 28, 2022USD ($)$ / sharesshares</t>
        </is>
      </c>
      <c r="H1" s="2" t="inlineStr">
        <is>
          <t>Feb. 28, 2021USD ($)</t>
        </is>
      </c>
      <c r="I1" s="2" t="inlineStr">
        <is>
          <t>Oct. 09, 2021plan</t>
        </is>
      </c>
      <c r="J1" s="2" t="inlineStr">
        <is>
          <t>May 31, 2021$ / sharesshares</t>
        </is>
      </c>
    </row>
    <row r="2">
      <c r="A2" s="3" t="inlineStr">
        <is>
          <t>Share-based Compensation Arrangement by Share-based Payment Award [Line Items]</t>
        </is>
      </c>
    </row>
    <row r="3">
      <c r="A3" s="4" t="inlineStr">
        <is>
          <t>Common stock, shares authorized (in shares)</t>
        </is>
      </c>
      <c r="E3" s="5" t="n">
        <v>166666666</v>
      </c>
      <c r="G3" s="5" t="n">
        <v>166666666</v>
      </c>
      <c r="J3" s="5" t="n">
        <v>166666666</v>
      </c>
    </row>
    <row r="4">
      <c r="A4" s="4" t="inlineStr">
        <is>
          <t>Common stock, par value (in dollars per share) | $ / shares</t>
        </is>
      </c>
      <c r="E4" s="7" t="n">
        <v>0.001</v>
      </c>
      <c r="G4" s="7" t="n">
        <v>0.001</v>
      </c>
      <c r="J4" s="7" t="n">
        <v>0.001</v>
      </c>
    </row>
    <row r="5">
      <c r="A5" s="4" t="inlineStr">
        <is>
          <t>Stock split</t>
        </is>
      </c>
      <c r="G5" s="10" t="n">
        <v>0.1667</v>
      </c>
    </row>
    <row r="6">
      <c r="A6" s="4" t="inlineStr">
        <is>
          <t>Stock-based compensation for service agreement | $</t>
        </is>
      </c>
      <c r="E6" s="6" t="n">
        <v>0</v>
      </c>
      <c r="F6" s="6" t="n">
        <v>0</v>
      </c>
      <c r="G6" s="6" t="n">
        <v>12337</v>
      </c>
      <c r="H6" s="6" t="n">
        <v>0</v>
      </c>
    </row>
    <row r="7">
      <c r="A7" s="4" t="inlineStr">
        <is>
          <t>Number of equity incentive plans | plan</t>
        </is>
      </c>
      <c r="I7" s="5" t="n">
        <v>2</v>
      </c>
    </row>
    <row r="8">
      <c r="A8" s="4" t="inlineStr">
        <is>
          <t>Series A Preferred Stock</t>
        </is>
      </c>
    </row>
    <row r="9">
      <c r="A9" s="3" t="inlineStr">
        <is>
          <t>Share-based Compensation Arrangement by Share-based Payment Award [Line Items]</t>
        </is>
      </c>
    </row>
    <row r="10">
      <c r="A10" s="4" t="inlineStr">
        <is>
          <t>Liquidation value (in dollars per share) | $ / shares</t>
        </is>
      </c>
      <c r="D10" s="6" t="n">
        <v>100</v>
      </c>
    </row>
    <row r="11">
      <c r="A11" s="4" t="inlineStr">
        <is>
          <t>Preferred stock, convertible, shares issuable per share (in shares)</t>
        </is>
      </c>
      <c r="D11" s="5" t="n">
        <v>1429</v>
      </c>
    </row>
    <row r="12">
      <c r="A12" s="4" t="inlineStr">
        <is>
          <t>Preferred stock dividend rate</t>
        </is>
      </c>
      <c r="D12" s="4" t="inlineStr">
        <is>
          <t>8.00%</t>
        </is>
      </c>
    </row>
    <row r="13">
      <c r="A13" s="4" t="inlineStr">
        <is>
          <t>Shares issued upon conversion (in shares)</t>
        </is>
      </c>
      <c r="D13" s="5" t="n">
        <v>6809833</v>
      </c>
    </row>
    <row r="14">
      <c r="A14" s="4" t="inlineStr">
        <is>
          <t>Dividends, Paid-in-kind, percent</t>
        </is>
      </c>
      <c r="D14" s="4" t="inlineStr">
        <is>
          <t>10.00%</t>
        </is>
      </c>
    </row>
    <row r="15">
      <c r="A15" s="4" t="inlineStr">
        <is>
          <t>Dividends accrued | $</t>
        </is>
      </c>
      <c r="E15" s="5" t="n">
        <v>0</v>
      </c>
      <c r="G15" s="5" t="n">
        <v>0</v>
      </c>
    </row>
    <row r="16">
      <c r="A16" s="4" t="inlineStr">
        <is>
          <t>Series B Preferred Stock</t>
        </is>
      </c>
    </row>
    <row r="17">
      <c r="A17" s="3" t="inlineStr">
        <is>
          <t>Share-based Compensation Arrangement by Share-based Payment Award [Line Items]</t>
        </is>
      </c>
    </row>
    <row r="18">
      <c r="A18" s="4" t="inlineStr">
        <is>
          <t>Liquidation value (in dollars per share) | $ / shares</t>
        </is>
      </c>
      <c r="D18" s="6" t="n">
        <v>100</v>
      </c>
    </row>
    <row r="19">
      <c r="A19" s="4" t="inlineStr">
        <is>
          <t>Preferred stock, convertible, shares issuable per share (in shares)</t>
        </is>
      </c>
      <c r="D19" s="5" t="n">
        <v>1000</v>
      </c>
    </row>
    <row r="20">
      <c r="A20" s="4" t="inlineStr">
        <is>
          <t>Preferred stock dividend rate</t>
        </is>
      </c>
      <c r="D20" s="4" t="inlineStr">
        <is>
          <t>8.00%</t>
        </is>
      </c>
    </row>
    <row r="21">
      <c r="A21" s="4" t="inlineStr">
        <is>
          <t>Shares issued upon conversion (in shares)</t>
        </is>
      </c>
      <c r="D21" s="5" t="n">
        <v>6809833</v>
      </c>
    </row>
    <row r="22">
      <c r="A22" s="4" t="inlineStr">
        <is>
          <t>Dividends, Paid-in-kind, percent</t>
        </is>
      </c>
      <c r="D22" s="4" t="inlineStr">
        <is>
          <t>10.00%</t>
        </is>
      </c>
    </row>
    <row r="23">
      <c r="A23" s="4" t="inlineStr">
        <is>
          <t>Dividends accrued | $</t>
        </is>
      </c>
      <c r="E23" s="5" t="n">
        <v>0</v>
      </c>
      <c r="G23" s="5" t="n">
        <v>0</v>
      </c>
    </row>
    <row r="24">
      <c r="A24" s="4" t="inlineStr">
        <is>
          <t>Restricted Stock Units (RSUs)</t>
        </is>
      </c>
    </row>
    <row r="25">
      <c r="A25" s="3" t="inlineStr">
        <is>
          <t>Share-based Compensation Arrangement by Share-based Payment Award [Line Items]</t>
        </is>
      </c>
    </row>
    <row r="26">
      <c r="A26" s="4" t="inlineStr">
        <is>
          <t>Grants in period (in shares)</t>
        </is>
      </c>
      <c r="C26" s="5" t="n">
        <v>1791666</v>
      </c>
    </row>
    <row r="27">
      <c r="A27" s="4" t="inlineStr">
        <is>
          <t>Fair value of RSUs | $</t>
        </is>
      </c>
      <c r="B27" s="6" t="n">
        <v>11000</v>
      </c>
      <c r="C27" s="6" t="n">
        <v>14400</v>
      </c>
    </row>
    <row r="28">
      <c r="A28" s="4" t="inlineStr">
        <is>
          <t>Stock-based compensation for service agreement | $</t>
        </is>
      </c>
      <c r="E28" s="6" t="n">
        <v>0</v>
      </c>
      <c r="G28" s="6" t="n">
        <v>0</v>
      </c>
    </row>
    <row r="29">
      <c r="A29" s="4" t="inlineStr">
        <is>
          <t>Restricted Stock Units (RSUs) | Nonemployee</t>
        </is>
      </c>
    </row>
    <row r="30">
      <c r="A30" s="3" t="inlineStr">
        <is>
          <t>Share-based Compensation Arrangement by Share-based Payment Award [Line Items]</t>
        </is>
      </c>
    </row>
    <row r="31">
      <c r="A31" s="4" t="inlineStr">
        <is>
          <t>Grants in period (in shares)</t>
        </is>
      </c>
      <c r="B31" s="5" t="n">
        <v>600000</v>
      </c>
    </row>
    <row r="32">
      <c r="A32" s="4" t="inlineStr">
        <is>
          <t>Grants in period per individual (in shares)</t>
        </is>
      </c>
      <c r="B32" s="5" t="n">
        <v>100000</v>
      </c>
    </row>
    <row r="33">
      <c r="A33" s="4" t="inlineStr">
        <is>
          <t>Restricted Stock Units (RSUs) | Employee</t>
        </is>
      </c>
    </row>
    <row r="34">
      <c r="A34" s="3" t="inlineStr">
        <is>
          <t>Share-based Compensation Arrangement by Share-based Payment Award [Line Items]</t>
        </is>
      </c>
    </row>
    <row r="35">
      <c r="A35" s="4" t="inlineStr">
        <is>
          <t>Grants in period (in shares)</t>
        </is>
      </c>
      <c r="B35" s="5" t="n">
        <v>7666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S' EQUITY (DEFICIT) - Schedule of Scenarios Weighted to Estimate the Fair Value of Common Stock (Details)</t>
        </is>
      </c>
      <c r="B1" s="2" t="inlineStr">
        <is>
          <t>Feb. 28, 2022</t>
        </is>
      </c>
    </row>
    <row r="2">
      <c r="A2" s="4" t="inlineStr">
        <is>
          <t>Listing Scenario</t>
        </is>
      </c>
    </row>
    <row r="3">
      <c r="A3" s="3" t="inlineStr">
        <is>
          <t>Class of Stock [Line Items]</t>
        </is>
      </c>
    </row>
    <row r="4">
      <c r="A4" s="4" t="inlineStr">
        <is>
          <t>Common Stock, fair value assumption, scenario weight</t>
        </is>
      </c>
      <c r="B4" s="4" t="inlineStr">
        <is>
          <t>95.00%</t>
        </is>
      </c>
    </row>
    <row r="5">
      <c r="A5" s="4" t="inlineStr">
        <is>
          <t>Private Scenario</t>
        </is>
      </c>
    </row>
    <row r="6">
      <c r="A6" s="3" t="inlineStr">
        <is>
          <t>Class of Stock [Line Items]</t>
        </is>
      </c>
    </row>
    <row r="7">
      <c r="A7" s="4" t="inlineStr">
        <is>
          <t>Common Stock, fair value assumption, scenario weight</t>
        </is>
      </c>
      <c r="B7" s="4" t="inlineStr">
        <is>
          <t>5.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HAREHOLDERS' EQUITY (DEFICIT) - Breakout of Service Providers Included in Service Agreement and Shares Committed (Details) - shares</t>
        </is>
      </c>
      <c r="B1" s="2" t="inlineStr">
        <is>
          <t>Feb. 28, 2022</t>
        </is>
      </c>
      <c r="C1" s="2" t="inlineStr">
        <is>
          <t>Jun. 30, 2021</t>
        </is>
      </c>
      <c r="D1" s="2" t="inlineStr">
        <is>
          <t>May 31, 2021</t>
        </is>
      </c>
    </row>
    <row r="2">
      <c r="A2" s="3" t="inlineStr">
        <is>
          <t>Class of Stock [Line Items]</t>
        </is>
      </c>
    </row>
    <row r="3">
      <c r="A3" s="4" t="inlineStr">
        <is>
          <t>Common stock, shares issued (in shares)</t>
        </is>
      </c>
      <c r="B3" s="5" t="n">
        <v>53396920</v>
      </c>
      <c r="C3" s="5" t="n">
        <v>18038223</v>
      </c>
      <c r="D3" s="5" t="n">
        <v>53396920</v>
      </c>
    </row>
    <row r="4">
      <c r="A4" s="4" t="inlineStr">
        <is>
          <t>ValueFinder</t>
        </is>
      </c>
    </row>
    <row r="5">
      <c r="A5" s="3" t="inlineStr">
        <is>
          <t>Class of Stock [Line Items]</t>
        </is>
      </c>
    </row>
    <row r="6">
      <c r="A6" s="4" t="inlineStr">
        <is>
          <t>Common stock, shares issued (in shares)</t>
        </is>
      </c>
      <c r="C6" s="5" t="n">
        <v>3156427</v>
      </c>
    </row>
    <row r="7">
      <c r="A7" s="4" t="inlineStr">
        <is>
          <t>SparkPool</t>
        </is>
      </c>
    </row>
    <row r="8">
      <c r="A8" s="3" t="inlineStr">
        <is>
          <t>Class of Stock [Line Items]</t>
        </is>
      </c>
    </row>
    <row r="9">
      <c r="A9" s="4" t="inlineStr">
        <is>
          <t>Common stock, shares issued (in shares)</t>
        </is>
      </c>
      <c r="C9" s="5" t="n">
        <v>7440148</v>
      </c>
    </row>
    <row r="10">
      <c r="A10" s="4" t="inlineStr">
        <is>
          <t>GMR</t>
        </is>
      </c>
    </row>
    <row r="11">
      <c r="A11" s="3" t="inlineStr">
        <is>
          <t>Class of Stock [Line Items]</t>
        </is>
      </c>
    </row>
    <row r="12">
      <c r="A12" s="4" t="inlineStr">
        <is>
          <t>Common stock, shares issued (in shares)</t>
        </is>
      </c>
      <c r="C12" s="5" t="n">
        <v>74416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SHAREHOLDERS' EQUITY (DEFICIT) - Schedule of Option Pricing Assumptions (Details)</t>
        </is>
      </c>
      <c r="B1" s="2" t="inlineStr">
        <is>
          <t>Feb. 28, 2022$ / shares</t>
        </is>
      </c>
    </row>
    <row r="2">
      <c r="A2" s="3" t="inlineStr">
        <is>
          <t>Share-based Compensation Arrangement by Share-based Payment Award [Line Items]</t>
        </is>
      </c>
    </row>
    <row r="3">
      <c r="A3" s="4" t="inlineStr">
        <is>
          <t>Option Pricing Fair Value</t>
        </is>
      </c>
      <c r="B3" s="7" t="n">
        <v>0.75</v>
      </c>
    </row>
    <row r="4">
      <c r="A4" s="4" t="inlineStr">
        <is>
          <t>Common Stock</t>
        </is>
      </c>
    </row>
    <row r="5">
      <c r="A5" s="3" t="inlineStr">
        <is>
          <t>Share-based Compensation Arrangement by Share-based Payment Award [Line Items]</t>
        </is>
      </c>
    </row>
    <row r="6">
      <c r="A6" s="4" t="inlineStr">
        <is>
          <t>Option Pricing Fair Value</t>
        </is>
      </c>
      <c r="B6" s="7" t="n">
        <v>0.402</v>
      </c>
    </row>
    <row r="7">
      <c r="A7" s="4" t="inlineStr">
        <is>
          <t>Weight</t>
        </is>
      </c>
      <c r="B7" s="4" t="inlineStr">
        <is>
          <t>8.00%</t>
        </is>
      </c>
    </row>
    <row r="8">
      <c r="A8" s="4" t="inlineStr">
        <is>
          <t>Series C Convertible Redeemable Preferred Stock</t>
        </is>
      </c>
    </row>
    <row r="9">
      <c r="A9" s="3" t="inlineStr">
        <is>
          <t>Share-based Compensation Arrangement by Share-based Payment Award [Line Items]</t>
        </is>
      </c>
    </row>
    <row r="10">
      <c r="A10" s="4" t="inlineStr">
        <is>
          <t>Option Pricing Fair Value</t>
        </is>
      </c>
      <c r="B10" s="7" t="n">
        <v>0.78</v>
      </c>
    </row>
    <row r="11">
      <c r="A11" s="4" t="inlineStr">
        <is>
          <t>Weight</t>
        </is>
      </c>
      <c r="B11" s="4" t="inlineStr">
        <is>
          <t>92.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 width="48" customWidth="1" min="7" max="7"/>
    <col width="48" customWidth="1" min="8" max="8"/>
    <col width="25" customWidth="1" min="9" max="9"/>
    <col width="40" customWidth="1" min="10" max="10"/>
    <col width="25" customWidth="1" min="11" max="11"/>
    <col width="40" customWidth="1" min="12" max="12"/>
  </cols>
  <sheetData>
    <row r="1">
      <c r="A1" s="1" t="inlineStr">
        <is>
          <t>Consolidated Statement of Changes in Shareholders' Deficit (Unaudited) - USD ($)</t>
        </is>
      </c>
      <c r="B1" s="2" t="inlineStr">
        <is>
          <t>Total</t>
        </is>
      </c>
      <c r="C1" s="2" t="inlineStr">
        <is>
          <t>Common Stock</t>
        </is>
      </c>
      <c r="D1" s="2" t="inlineStr">
        <is>
          <t>Additional Paid in Capital</t>
        </is>
      </c>
      <c r="E1" s="2" t="inlineStr">
        <is>
          <t>Treasury Stock</t>
        </is>
      </c>
      <c r="F1" s="2" t="inlineStr">
        <is>
          <t>Accumulated Deficit</t>
        </is>
      </c>
      <c r="G1" s="2" t="inlineStr">
        <is>
          <t>Series C Convertible Redeemable Preferred Stock</t>
        </is>
      </c>
      <c r="H1" s="2" t="inlineStr">
        <is>
          <t>Series D Convertible Redeemable Preferred Stock</t>
        </is>
      </c>
      <c r="I1" s="2" t="inlineStr">
        <is>
          <t>Series A Preferred Stock</t>
        </is>
      </c>
      <c r="J1" s="2" t="inlineStr">
        <is>
          <t>Series A Preferred StockPreferred Stock</t>
        </is>
      </c>
      <c r="K1" s="2" t="inlineStr">
        <is>
          <t>Series B Preferred Stock</t>
        </is>
      </c>
      <c r="L1" s="2" t="inlineStr">
        <is>
          <t>Series B Preferred StockPreferred Stock</t>
        </is>
      </c>
    </row>
    <row r="2">
      <c r="A2" s="4" t="inlineStr">
        <is>
          <t>Beginning balance (in shares) at May. 31, 2020</t>
        </is>
      </c>
      <c r="G2" s="5" t="n">
        <v>0</v>
      </c>
      <c r="H2" s="5" t="n">
        <v>0</v>
      </c>
    </row>
    <row r="3">
      <c r="A3" s="4" t="inlineStr">
        <is>
          <t>Beginning balance at May. 31, 2020</t>
        </is>
      </c>
      <c r="B3" s="6" t="n">
        <v>0</v>
      </c>
      <c r="G3" s="6" t="n">
        <v>0</v>
      </c>
      <c r="H3" s="6" t="n">
        <v>0</v>
      </c>
    </row>
    <row r="4">
      <c r="A4" s="4" t="inlineStr">
        <is>
          <t>Ending balance (in shares) at Feb. 28, 2021</t>
        </is>
      </c>
      <c r="G4" s="5" t="n">
        <v>0</v>
      </c>
      <c r="H4" s="5" t="n">
        <v>0</v>
      </c>
    </row>
    <row r="5">
      <c r="A5" s="4" t="inlineStr">
        <is>
          <t>Ending balance at Feb. 28, 2021</t>
        </is>
      </c>
      <c r="B5" s="5" t="n">
        <v>0</v>
      </c>
      <c r="G5" s="6" t="n">
        <v>0</v>
      </c>
      <c r="H5" s="6" t="n">
        <v>0</v>
      </c>
    </row>
    <row r="6">
      <c r="A6" s="4" t="inlineStr">
        <is>
          <t>Beginning balance, preferred stock (in shares) at May. 31, 2020</t>
        </is>
      </c>
      <c r="J6" s="5" t="n">
        <v>27195</v>
      </c>
      <c r="L6" s="5" t="n">
        <v>17087</v>
      </c>
    </row>
    <row r="7">
      <c r="A7" s="4" t="inlineStr">
        <is>
          <t>Beginning balance at May. 31, 2020</t>
        </is>
      </c>
      <c r="B7" s="5" t="n">
        <v>-2015000</v>
      </c>
      <c r="C7" s="6" t="n">
        <v>9000</v>
      </c>
      <c r="D7" s="6" t="n">
        <v>13874000</v>
      </c>
      <c r="E7" s="6" t="n">
        <v>-62000</v>
      </c>
      <c r="F7" s="6" t="n">
        <v>-21055000</v>
      </c>
      <c r="J7" s="6" t="n">
        <v>3370000</v>
      </c>
      <c r="L7" s="6" t="n">
        <v>1849000</v>
      </c>
    </row>
    <row r="8">
      <c r="A8" s="4" t="inlineStr">
        <is>
          <t>Beginning balance, common stock (in shares) at May. 31, 2020</t>
        </is>
      </c>
      <c r="C8" s="5" t="n">
        <v>1511061</v>
      </c>
    </row>
    <row r="9">
      <c r="A9" s="3" t="inlineStr">
        <is>
          <t>Increase (Decrease) in Stockholders' Equity [Roll Forward]</t>
        </is>
      </c>
    </row>
    <row r="10">
      <c r="A10" s="4" t="inlineStr">
        <is>
          <t>Net Income (Loss)</t>
        </is>
      </c>
      <c r="B10" s="5" t="n">
        <v>-223000</v>
      </c>
      <c r="F10" s="5" t="n">
        <v>-223000</v>
      </c>
    </row>
    <row r="11">
      <c r="A11" s="4" t="inlineStr">
        <is>
          <t>Ending balance, preferred stock (in shares) at Feb. 28, 2021</t>
        </is>
      </c>
      <c r="J11" s="5" t="n">
        <v>27195</v>
      </c>
      <c r="L11" s="5" t="n">
        <v>17087</v>
      </c>
    </row>
    <row r="12">
      <c r="A12" s="4" t="inlineStr">
        <is>
          <t>Ending balance at Feb. 28, 2021</t>
        </is>
      </c>
      <c r="B12" s="5" t="n">
        <v>-2238000</v>
      </c>
      <c r="C12" s="6" t="n">
        <v>9000</v>
      </c>
      <c r="D12" s="5" t="n">
        <v>13874000</v>
      </c>
      <c r="E12" s="5" t="n">
        <v>-62000</v>
      </c>
      <c r="F12" s="5" t="n">
        <v>-21278000</v>
      </c>
      <c r="J12" s="6" t="n">
        <v>3370000</v>
      </c>
      <c r="L12" s="6" t="n">
        <v>1849000</v>
      </c>
    </row>
    <row r="13">
      <c r="A13" s="4" t="inlineStr">
        <is>
          <t>Ending balance, common stock (in shares) at Feb. 28, 2021</t>
        </is>
      </c>
      <c r="C13" s="5" t="n">
        <v>1511061</v>
      </c>
    </row>
    <row r="14">
      <c r="A14" s="4" t="inlineStr">
        <is>
          <t>Beginning balance (in shares) at Nov. 30, 2020</t>
        </is>
      </c>
      <c r="G14" s="5" t="n">
        <v>0</v>
      </c>
      <c r="H14" s="5" t="n">
        <v>0</v>
      </c>
    </row>
    <row r="15">
      <c r="A15" s="4" t="inlineStr">
        <is>
          <t>Beginning balance at Nov. 30, 2020</t>
        </is>
      </c>
      <c r="B15" s="5" t="n">
        <v>0</v>
      </c>
      <c r="G15" s="6" t="n">
        <v>0</v>
      </c>
      <c r="H15" s="6" t="n">
        <v>0</v>
      </c>
    </row>
    <row r="16">
      <c r="A16" s="4" t="inlineStr">
        <is>
          <t>Ending balance (in shares) at Feb. 28, 2021</t>
        </is>
      </c>
      <c r="G16" s="5" t="n">
        <v>0</v>
      </c>
      <c r="H16" s="5" t="n">
        <v>0</v>
      </c>
    </row>
    <row r="17">
      <c r="A17" s="4" t="inlineStr">
        <is>
          <t>Ending balance at Feb. 28, 2021</t>
        </is>
      </c>
      <c r="B17" s="5" t="n">
        <v>0</v>
      </c>
      <c r="G17" s="6" t="n">
        <v>0</v>
      </c>
      <c r="H17" s="6" t="n">
        <v>0</v>
      </c>
    </row>
    <row r="18">
      <c r="A18" s="4" t="inlineStr">
        <is>
          <t>Beginning balance, preferred stock (in shares) at Nov. 30, 2020</t>
        </is>
      </c>
      <c r="J18" s="5" t="n">
        <v>27195</v>
      </c>
      <c r="L18" s="5" t="n">
        <v>17087</v>
      </c>
    </row>
    <row r="19">
      <c r="A19" s="4" t="inlineStr">
        <is>
          <t>Beginning balance at Nov. 30, 2020</t>
        </is>
      </c>
      <c r="B19" s="5" t="n">
        <v>-2161000</v>
      </c>
      <c r="C19" s="6" t="n">
        <v>9000</v>
      </c>
      <c r="D19" s="5" t="n">
        <v>13874000</v>
      </c>
      <c r="E19" s="5" t="n">
        <v>-62000</v>
      </c>
      <c r="F19" s="5" t="n">
        <v>-21201000</v>
      </c>
      <c r="J19" s="6" t="n">
        <v>3370000</v>
      </c>
      <c r="L19" s="6" t="n">
        <v>1849000</v>
      </c>
    </row>
    <row r="20">
      <c r="A20" s="4" t="inlineStr">
        <is>
          <t>Beginning balance, common stock (in shares) at Nov. 30, 2020</t>
        </is>
      </c>
      <c r="C20" s="5" t="n">
        <v>1511061</v>
      </c>
    </row>
    <row r="21">
      <c r="A21" s="3" t="inlineStr">
        <is>
          <t>Increase (Decrease) in Stockholders' Equity [Roll Forward]</t>
        </is>
      </c>
    </row>
    <row r="22">
      <c r="A22" s="4" t="inlineStr">
        <is>
          <t>Net Income (Loss)</t>
        </is>
      </c>
      <c r="B22" s="5" t="n">
        <v>-77000</v>
      </c>
      <c r="F22" s="5" t="n">
        <v>-77000</v>
      </c>
    </row>
    <row r="23">
      <c r="A23" s="4" t="inlineStr">
        <is>
          <t>Ending balance, preferred stock (in shares) at Feb. 28, 2021</t>
        </is>
      </c>
      <c r="J23" s="5" t="n">
        <v>27195</v>
      </c>
      <c r="L23" s="5" t="n">
        <v>17087</v>
      </c>
    </row>
    <row r="24">
      <c r="A24" s="4" t="inlineStr">
        <is>
          <t>Ending balance at Feb. 28, 2021</t>
        </is>
      </c>
      <c r="B24" s="5" t="n">
        <v>-2238000</v>
      </c>
      <c r="C24" s="6" t="n">
        <v>9000</v>
      </c>
      <c r="D24" s="5" t="n">
        <v>13874000</v>
      </c>
      <c r="E24" s="5" t="n">
        <v>-62000</v>
      </c>
      <c r="F24" s="5" t="n">
        <v>-21278000</v>
      </c>
      <c r="J24" s="6" t="n">
        <v>3370000</v>
      </c>
      <c r="L24" s="6" t="n">
        <v>1849000</v>
      </c>
    </row>
    <row r="25">
      <c r="A25" s="4" t="inlineStr">
        <is>
          <t>Ending balance, common stock (in shares) at Feb. 28, 2021</t>
        </is>
      </c>
      <c r="C25" s="5" t="n">
        <v>1511061</v>
      </c>
    </row>
    <row r="26">
      <c r="A26" s="4" t="inlineStr">
        <is>
          <t>Beginning balance (in shares) at May. 31, 2021</t>
        </is>
      </c>
      <c r="G26" s="5" t="n">
        <v>660000</v>
      </c>
      <c r="H26" s="5" t="n">
        <v>0</v>
      </c>
    </row>
    <row r="27">
      <c r="A27" s="4" t="inlineStr">
        <is>
          <t>Beginning balance at May. 31, 2021</t>
        </is>
      </c>
      <c r="B27" s="5" t="n">
        <v>15135000</v>
      </c>
      <c r="G27" s="6" t="n">
        <v>15135000</v>
      </c>
      <c r="H27" s="6" t="n">
        <v>0</v>
      </c>
    </row>
    <row r="28">
      <c r="A28" s="3" t="inlineStr">
        <is>
          <t>Increase (Decrease) in Temporary Equity [Roll Forward]</t>
        </is>
      </c>
    </row>
    <row r="29">
      <c r="A29" s="4" t="inlineStr">
        <is>
          <t>Issuance of Preferred Stock (in shares)</t>
        </is>
      </c>
      <c r="H29" s="5" t="n">
        <v>1380000</v>
      </c>
    </row>
    <row r="30">
      <c r="A30" s="4" t="inlineStr">
        <is>
          <t>Issuance of Preferred Stock</t>
        </is>
      </c>
      <c r="B30" s="5" t="n">
        <v>34500000</v>
      </c>
      <c r="H30" s="6" t="n">
        <v>34500000</v>
      </c>
    </row>
    <row r="31">
      <c r="A31" s="4" t="inlineStr">
        <is>
          <t>Issuance Costs of Preferred Stock</t>
        </is>
      </c>
      <c r="B31" s="5" t="n">
        <v>-2926000</v>
      </c>
      <c r="H31" s="6" t="n">
        <v>-2926000</v>
      </c>
    </row>
    <row r="32">
      <c r="A32" s="4" t="inlineStr">
        <is>
          <t>Preferred Stock Dividends Accrued (in shares)</t>
        </is>
      </c>
      <c r="G32" s="5" t="n">
        <v>16086</v>
      </c>
      <c r="H32" s="5" t="n">
        <v>33624</v>
      </c>
    </row>
    <row r="33">
      <c r="A33" s="4" t="inlineStr">
        <is>
          <t>Preferred Stock Dividends Accrued</t>
        </is>
      </c>
      <c r="B33" s="5" t="n">
        <v>1242000</v>
      </c>
      <c r="G33" s="6" t="n">
        <v>402150</v>
      </c>
      <c r="H33" s="6" t="n">
        <v>840300</v>
      </c>
    </row>
    <row r="34">
      <c r="A34" s="4" t="inlineStr">
        <is>
          <t>Ending balance (in shares) at Feb. 28, 2022</t>
        </is>
      </c>
      <c r="G34" s="5" t="n">
        <v>676086</v>
      </c>
      <c r="H34" s="5" t="n">
        <v>1413624</v>
      </c>
    </row>
    <row r="35">
      <c r="A35" s="4" t="inlineStr">
        <is>
          <t>Ending balance at Feb. 28, 2022</t>
        </is>
      </c>
      <c r="B35" s="5" t="n">
        <v>47951000</v>
      </c>
      <c r="G35" s="6" t="n">
        <v>15537000</v>
      </c>
      <c r="H35" s="6" t="n">
        <v>32414000</v>
      </c>
    </row>
    <row r="36">
      <c r="A36" s="4" t="inlineStr">
        <is>
          <t>Beginning balance, preferred stock (in shares) at May. 31, 2021</t>
        </is>
      </c>
      <c r="I36" s="5" t="n">
        <v>27195</v>
      </c>
      <c r="J36" s="5" t="n">
        <v>27195</v>
      </c>
      <c r="K36" s="5" t="n">
        <v>17087</v>
      </c>
      <c r="L36" s="5" t="n">
        <v>17087</v>
      </c>
    </row>
    <row r="37">
      <c r="A37" s="4" t="inlineStr">
        <is>
          <t>Beginning balance at May. 31, 2021</t>
        </is>
      </c>
      <c r="B37" s="6" t="n">
        <v>-2583000</v>
      </c>
      <c r="C37" s="6" t="n">
        <v>9000</v>
      </c>
      <c r="D37" s="5" t="n">
        <v>13874000</v>
      </c>
      <c r="E37" s="5" t="n">
        <v>-62000</v>
      </c>
      <c r="F37" s="5" t="n">
        <v>-21623000</v>
      </c>
      <c r="J37" s="6" t="n">
        <v>3370000</v>
      </c>
      <c r="L37" s="6" t="n">
        <v>1849000</v>
      </c>
    </row>
    <row r="38">
      <c r="A38" s="4" t="inlineStr">
        <is>
          <t>Beginning balance, common stock (in shares) at May. 31, 2021</t>
        </is>
      </c>
      <c r="B38" s="5" t="n">
        <v>1511061</v>
      </c>
      <c r="C38" s="5" t="n">
        <v>1511061</v>
      </c>
    </row>
    <row r="39">
      <c r="A39" s="3" t="inlineStr">
        <is>
          <t>Increase (Decrease) in Stockholders' Equity [Roll Forward]</t>
        </is>
      </c>
    </row>
    <row r="40">
      <c r="A40" s="4" t="inlineStr">
        <is>
          <t>Extinguishment of Debt (in shares)</t>
        </is>
      </c>
      <c r="C40" s="5" t="n">
        <v>5083828</v>
      </c>
    </row>
    <row r="41">
      <c r="A41" s="4" t="inlineStr">
        <is>
          <t>Extinguishment of Debt</t>
        </is>
      </c>
      <c r="B41" s="6" t="n">
        <v>3477000</v>
      </c>
      <c r="C41" s="6" t="n">
        <v>31000</v>
      </c>
      <c r="D41" s="5" t="n">
        <v>3446000</v>
      </c>
    </row>
    <row r="42">
      <c r="A42" s="4" t="inlineStr">
        <is>
          <t>Issuance of Dividends to Preferred Stock</t>
        </is>
      </c>
      <c r="B42" s="5" t="n">
        <v>115000</v>
      </c>
      <c r="F42" s="5" t="n">
        <v>-8946000</v>
      </c>
      <c r="J42" s="6" t="n">
        <v>6082000</v>
      </c>
      <c r="L42" s="6" t="n">
        <v>2979000</v>
      </c>
    </row>
    <row r="43">
      <c r="A43" s="4" t="inlineStr">
        <is>
          <t>Issuance of Dividends to Preferred Stock (in shares)</t>
        </is>
      </c>
      <c r="J43" s="5" t="n">
        <v>60822</v>
      </c>
      <c r="L43" s="5" t="n">
        <v>29772</v>
      </c>
    </row>
    <row r="44">
      <c r="A44" s="4" t="inlineStr">
        <is>
          <t>Conversion of Preferred Stock (in shares)</t>
        </is>
      </c>
      <c r="C44" s="5" t="n">
        <v>-28765308</v>
      </c>
      <c r="J44" s="5" t="n">
        <v>-88017</v>
      </c>
      <c r="L44" s="5" t="n">
        <v>-46859</v>
      </c>
    </row>
    <row r="45">
      <c r="A45" s="4" t="inlineStr">
        <is>
          <t>Conversion of Preferred Stock</t>
        </is>
      </c>
      <c r="C45" s="6" t="n">
        <v>172000</v>
      </c>
      <c r="D45" s="5" t="n">
        <v>14108000</v>
      </c>
      <c r="J45" s="6" t="n">
        <v>-9452000</v>
      </c>
      <c r="L45" s="6" t="n">
        <v>-4828000</v>
      </c>
    </row>
    <row r="46">
      <c r="A46" s="4" t="inlineStr">
        <is>
          <t>Service Agreement (in shares)</t>
        </is>
      </c>
      <c r="C46" s="5" t="n">
        <v>18036723</v>
      </c>
    </row>
    <row r="47">
      <c r="A47" s="4" t="inlineStr">
        <is>
          <t>Service Agreement</t>
        </is>
      </c>
      <c r="B47" s="5" t="n">
        <v>12337000</v>
      </c>
      <c r="C47" s="6" t="n">
        <v>108000</v>
      </c>
      <c r="D47" s="5" t="n">
        <v>12229000</v>
      </c>
    </row>
    <row r="48">
      <c r="A48" s="4" t="inlineStr">
        <is>
          <t>Preferred Stock Dividends Accrued</t>
        </is>
      </c>
      <c r="B48" s="5" t="n">
        <v>-1242000</v>
      </c>
      <c r="F48" s="5" t="n">
        <v>-1242000</v>
      </c>
    </row>
    <row r="49">
      <c r="A49" s="4" t="inlineStr">
        <is>
          <t>Net Income (Loss)</t>
        </is>
      </c>
      <c r="B49" s="5" t="n">
        <v>-20713000</v>
      </c>
      <c r="F49" s="5" t="n">
        <v>-20713000</v>
      </c>
    </row>
    <row r="50">
      <c r="A50" s="4" t="inlineStr">
        <is>
          <t>Ending balance, preferred stock (in shares) at Feb. 28, 2022</t>
        </is>
      </c>
      <c r="I50" s="5" t="n">
        <v>0</v>
      </c>
      <c r="J50" s="5" t="n">
        <v>0</v>
      </c>
      <c r="K50" s="5" t="n">
        <v>0</v>
      </c>
      <c r="L50" s="5" t="n">
        <v>0</v>
      </c>
    </row>
    <row r="51">
      <c r="A51" s="4" t="inlineStr">
        <is>
          <t>Ending balance at Feb. 28, 2022</t>
        </is>
      </c>
      <c r="B51" s="6" t="n">
        <v>-8609000</v>
      </c>
      <c r="C51" s="6" t="n">
        <v>320000</v>
      </c>
      <c r="D51" s="5" t="n">
        <v>43657000</v>
      </c>
      <c r="E51" s="5" t="n">
        <v>-62000</v>
      </c>
      <c r="F51" s="5" t="n">
        <v>-52524000</v>
      </c>
      <c r="J51" s="6" t="n">
        <v>0</v>
      </c>
      <c r="L51" s="6" t="n">
        <v>0</v>
      </c>
    </row>
    <row r="52">
      <c r="A52" s="4" t="inlineStr">
        <is>
          <t>Ending balance, common stock (in shares) at Feb. 28, 2022</t>
        </is>
      </c>
      <c r="B52" s="5" t="n">
        <v>1511061</v>
      </c>
      <c r="C52" s="5" t="n">
        <v>53396920</v>
      </c>
    </row>
    <row r="53">
      <c r="A53" s="4" t="inlineStr">
        <is>
          <t>Beginning balance (in shares) at Nov. 30, 2021</t>
        </is>
      </c>
      <c r="G53" s="5" t="n">
        <v>660000</v>
      </c>
      <c r="H53" s="5" t="n">
        <v>1380000</v>
      </c>
    </row>
    <row r="54">
      <c r="A54" s="4" t="inlineStr">
        <is>
          <t>Beginning balance at Nov. 30, 2021</t>
        </is>
      </c>
      <c r="B54" s="6" t="n">
        <v>46709000</v>
      </c>
      <c r="G54" s="6" t="n">
        <v>15135000</v>
      </c>
      <c r="H54" s="6" t="n">
        <v>31574000</v>
      </c>
    </row>
    <row r="55">
      <c r="A55" s="3" t="inlineStr">
        <is>
          <t>Increase (Decrease) in Temporary Equity [Roll Forward]</t>
        </is>
      </c>
    </row>
    <row r="56">
      <c r="A56" s="4" t="inlineStr">
        <is>
          <t>Preferred Stock Dividends Accrued (in shares)</t>
        </is>
      </c>
      <c r="G56" s="5" t="n">
        <v>16086</v>
      </c>
      <c r="H56" s="5" t="n">
        <v>33624</v>
      </c>
    </row>
    <row r="57">
      <c r="A57" s="4" t="inlineStr">
        <is>
          <t>Preferred Stock Dividends Accrued</t>
        </is>
      </c>
      <c r="B57" s="5" t="n">
        <v>1242000</v>
      </c>
      <c r="G57" s="6" t="n">
        <v>402150</v>
      </c>
      <c r="H57" s="6" t="n">
        <v>840300</v>
      </c>
    </row>
    <row r="58">
      <c r="A58" s="4" t="inlineStr">
        <is>
          <t>Ending balance (in shares) at Feb. 28, 2022</t>
        </is>
      </c>
      <c r="G58" s="5" t="n">
        <v>676086</v>
      </c>
      <c r="H58" s="5" t="n">
        <v>1413624</v>
      </c>
    </row>
    <row r="59">
      <c r="A59" s="4" t="inlineStr">
        <is>
          <t>Ending balance at Feb. 28, 2022</t>
        </is>
      </c>
      <c r="B59" s="5" t="n">
        <v>47951000</v>
      </c>
      <c r="G59" s="6" t="n">
        <v>15537000</v>
      </c>
      <c r="H59" s="6" t="n">
        <v>32414000</v>
      </c>
    </row>
    <row r="60">
      <c r="A60" s="4" t="inlineStr">
        <is>
          <t>Beginning balance, preferred stock (in shares) at Nov. 30, 2021</t>
        </is>
      </c>
      <c r="J60" s="5" t="n">
        <v>0</v>
      </c>
      <c r="L60" s="5" t="n">
        <v>0</v>
      </c>
    </row>
    <row r="61">
      <c r="A61" s="4" t="inlineStr">
        <is>
          <t>Beginning balance at Nov. 30, 2021</t>
        </is>
      </c>
      <c r="B61" s="5" t="n">
        <v>-922000</v>
      </c>
      <c r="C61" s="6" t="n">
        <v>320000</v>
      </c>
      <c r="D61" s="5" t="n">
        <v>43657000</v>
      </c>
      <c r="E61" s="5" t="n">
        <v>-62000</v>
      </c>
      <c r="F61" s="5" t="n">
        <v>-44837000</v>
      </c>
      <c r="J61" s="6" t="n">
        <v>0</v>
      </c>
      <c r="L61" s="6" t="n">
        <v>0</v>
      </c>
    </row>
    <row r="62">
      <c r="A62" s="4" t="inlineStr">
        <is>
          <t>Beginning balance, common stock (in shares) at Nov. 30, 2021</t>
        </is>
      </c>
      <c r="C62" s="5" t="n">
        <v>53396920</v>
      </c>
    </row>
    <row r="63">
      <c r="A63" s="3" t="inlineStr">
        <is>
          <t>Increase (Decrease) in Stockholders' Equity [Roll Forward]</t>
        </is>
      </c>
    </row>
    <row r="64">
      <c r="A64" s="4" t="inlineStr">
        <is>
          <t>Preferred Stock Dividends Accrued</t>
        </is>
      </c>
      <c r="B64" s="5" t="n">
        <v>-1242000</v>
      </c>
      <c r="F64" s="5" t="n">
        <v>-1242000</v>
      </c>
    </row>
    <row r="65">
      <c r="A65" s="4" t="inlineStr">
        <is>
          <t>Net Income (Loss)</t>
        </is>
      </c>
      <c r="B65" s="5" t="n">
        <v>-6445000</v>
      </c>
      <c r="F65" s="5" t="n">
        <v>-6445000</v>
      </c>
    </row>
    <row r="66">
      <c r="A66" s="4" t="inlineStr">
        <is>
          <t>Ending balance, preferred stock (in shares) at Feb. 28, 2022</t>
        </is>
      </c>
      <c r="I66" s="5" t="n">
        <v>0</v>
      </c>
      <c r="J66" s="5" t="n">
        <v>0</v>
      </c>
      <c r="K66" s="5" t="n">
        <v>0</v>
      </c>
      <c r="L66" s="5" t="n">
        <v>0</v>
      </c>
    </row>
    <row r="67">
      <c r="A67" s="4" t="inlineStr">
        <is>
          <t>Ending balance at Feb. 28, 2022</t>
        </is>
      </c>
      <c r="B67" s="6" t="n">
        <v>-8609000</v>
      </c>
      <c r="C67" s="6" t="n">
        <v>320000</v>
      </c>
      <c r="D67" s="6" t="n">
        <v>43657000</v>
      </c>
      <c r="E67" s="6" t="n">
        <v>-62000</v>
      </c>
      <c r="F67" s="6" t="n">
        <v>-52524000</v>
      </c>
      <c r="J67" s="6" t="n">
        <v>0</v>
      </c>
      <c r="L67" s="6" t="n">
        <v>0</v>
      </c>
    </row>
    <row r="68">
      <c r="A68" s="4" t="inlineStr">
        <is>
          <t>Ending balance, common stock (in shares) at Feb. 28, 2022</t>
        </is>
      </c>
      <c r="B68" s="5" t="n">
        <v>1511061</v>
      </c>
      <c r="C68" s="5" t="n">
        <v>533969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29" customWidth="1" min="2" max="2"/>
    <col width="20" customWidth="1" min="3" max="3"/>
  </cols>
  <sheetData>
    <row r="1">
      <c r="A1" s="1" t="inlineStr">
        <is>
          <t>LEASES - Narrative (Details) $ in Thousands</t>
        </is>
      </c>
      <c r="B1" s="2" t="inlineStr">
        <is>
          <t>Feb. 28, 2022USD ($)contract</t>
        </is>
      </c>
      <c r="C1" s="2" t="inlineStr">
        <is>
          <t>May 31, 2021USD ($)</t>
        </is>
      </c>
    </row>
    <row r="2">
      <c r="A2" s="3" t="inlineStr">
        <is>
          <t>Lessee, Lease, Description [Line Items]</t>
        </is>
      </c>
    </row>
    <row r="3">
      <c r="A3" s="4" t="inlineStr">
        <is>
          <t>Right of use asset, net</t>
        </is>
      </c>
      <c r="B3" s="6" t="n">
        <v>1207</v>
      </c>
      <c r="C3" s="6" t="n">
        <v>0</v>
      </c>
    </row>
    <row r="4">
      <c r="A4" s="4" t="inlineStr">
        <is>
          <t>Lease liability</t>
        </is>
      </c>
      <c r="B4" s="6" t="n">
        <v>1220</v>
      </c>
      <c r="C4" s="6" t="n">
        <v>0</v>
      </c>
    </row>
    <row r="5">
      <c r="A5" s="4" t="inlineStr">
        <is>
          <t>Equipment</t>
        </is>
      </c>
    </row>
    <row r="6">
      <c r="A6" s="3" t="inlineStr">
        <is>
          <t>Lessee, Lease, Description [Line Items]</t>
        </is>
      </c>
    </row>
    <row r="7">
      <c r="A7" s="4" t="inlineStr">
        <is>
          <t>Number of finance leases | contract</t>
        </is>
      </c>
      <c r="B7" s="5"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7" customWidth="1" min="2" max="2"/>
    <col width="13" customWidth="1" min="3" max="3"/>
  </cols>
  <sheetData>
    <row r="1">
      <c r="A1" s="1" t="inlineStr">
        <is>
          <t>LEASES - Balance sheet presentation of lease assets and liabilities (Details) - USD ($) $ in Thousands</t>
        </is>
      </c>
      <c r="B1" s="2" t="inlineStr">
        <is>
          <t>Feb. 28, 2022</t>
        </is>
      </c>
      <c r="C1" s="2" t="inlineStr">
        <is>
          <t>May 31, 2021</t>
        </is>
      </c>
    </row>
    <row r="2">
      <c r="A2" s="3" t="inlineStr">
        <is>
          <t>Lease Assets</t>
        </is>
      </c>
    </row>
    <row r="3">
      <c r="A3" s="4" t="inlineStr">
        <is>
          <t>Operating Lease, Right-of-Use Asset, Statement of Financial Position [Extensible Enumeration]</t>
        </is>
      </c>
      <c r="B3" s="4" t="inlineStr">
        <is>
          <t>Total lease assets</t>
        </is>
      </c>
    </row>
    <row r="4">
      <c r="A4" s="4" t="inlineStr">
        <is>
          <t>Finance Lease, Right-of-Use Asset, Statement of Financial Position [Extensible Enumeration]</t>
        </is>
      </c>
      <c r="B4" s="4" t="inlineStr">
        <is>
          <t>Total lease assets</t>
        </is>
      </c>
    </row>
    <row r="5">
      <c r="A5" s="4" t="inlineStr">
        <is>
          <t>Operating Lease Assets</t>
        </is>
      </c>
      <c r="B5" s="6" t="n">
        <v>1142</v>
      </c>
    </row>
    <row r="6">
      <c r="A6" s="4" t="inlineStr">
        <is>
          <t>Finance lease assets</t>
        </is>
      </c>
      <c r="B6" s="5" t="n">
        <v>65</v>
      </c>
    </row>
    <row r="7">
      <c r="A7" s="4" t="inlineStr">
        <is>
          <t>Total lease assets</t>
        </is>
      </c>
      <c r="B7" s="6" t="n">
        <v>1207</v>
      </c>
      <c r="C7" s="6" t="n">
        <v>0</v>
      </c>
    </row>
    <row r="8">
      <c r="A8" s="3" t="inlineStr">
        <is>
          <t>Operating Lease Liabilities</t>
        </is>
      </c>
    </row>
    <row r="9">
      <c r="A9" s="4" t="inlineStr">
        <is>
          <t>Operating Lease, Liability, Current, Statement of Financial Position [Extensible Enumeration]</t>
        </is>
      </c>
      <c r="B9" s="4" t="inlineStr">
        <is>
          <t>Current portion of lease liability</t>
        </is>
      </c>
    </row>
    <row r="10">
      <c r="A10" s="4" t="inlineStr">
        <is>
          <t>Operating Lease, Liability, Noncurrent, Statement of Financial Position [Extensible Enumeration]</t>
        </is>
      </c>
      <c r="B10" s="4" t="inlineStr">
        <is>
          <t>Long-term portion of lease liability</t>
        </is>
      </c>
    </row>
    <row r="11">
      <c r="A11" s="4" t="inlineStr">
        <is>
          <t>Operating lease liabilities, current</t>
        </is>
      </c>
      <c r="B11" s="6" t="n">
        <v>185</v>
      </c>
    </row>
    <row r="12">
      <c r="A12" s="4" t="inlineStr">
        <is>
          <t>Operating lease liabilities, noncurrent</t>
        </is>
      </c>
      <c r="B12" s="5" t="n">
        <v>969</v>
      </c>
    </row>
    <row r="13">
      <c r="A13" s="4" t="inlineStr">
        <is>
          <t>Total Operating Lease Liabilties</t>
        </is>
      </c>
      <c r="B13" s="6" t="n">
        <v>1154</v>
      </c>
    </row>
    <row r="14">
      <c r="A14" s="3" t="inlineStr">
        <is>
          <t>Finance Lease Liabilities</t>
        </is>
      </c>
    </row>
    <row r="15">
      <c r="A15" s="4" t="inlineStr">
        <is>
          <t>Finance Lease, Liability, Current, Statement of Financial Position [Extensible Enumeration]</t>
        </is>
      </c>
      <c r="B15" s="4" t="inlineStr">
        <is>
          <t>Current portion of lease liability</t>
        </is>
      </c>
    </row>
    <row r="16">
      <c r="A16" s="4" t="inlineStr">
        <is>
          <t>Finance Lease, Liability, Noncurrent, Statement of Financial Position [Extensible Enumeration]</t>
        </is>
      </c>
      <c r="B16" s="4" t="inlineStr">
        <is>
          <t>Long-term portion of lease liability</t>
        </is>
      </c>
    </row>
    <row r="17">
      <c r="A17" s="4" t="inlineStr">
        <is>
          <t>Finance Lease liability, current</t>
        </is>
      </c>
      <c r="B17" s="6" t="n">
        <v>26</v>
      </c>
    </row>
    <row r="18">
      <c r="A18" s="4" t="inlineStr">
        <is>
          <t>Finance lease liability, noncurrent</t>
        </is>
      </c>
      <c r="B18" s="5" t="n">
        <v>40</v>
      </c>
    </row>
    <row r="19">
      <c r="A19" s="4" t="inlineStr">
        <is>
          <t>Finance Lease, Liability</t>
        </is>
      </c>
      <c r="B19" s="5" t="n">
        <v>66</v>
      </c>
    </row>
    <row r="20">
      <c r="A20" s="4" t="inlineStr">
        <is>
          <t>Total lease liabilities</t>
        </is>
      </c>
      <c r="B20" s="6" t="n">
        <v>1220</v>
      </c>
      <c r="C2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LEASES - Summary of lease cost (Details) - USD ($) $ in Thousands</t>
        </is>
      </c>
      <c r="B1" s="2" t="inlineStr">
        <is>
          <t>3 Months Ended</t>
        </is>
      </c>
      <c r="C1" s="2" t="inlineStr">
        <is>
          <t>9 Months Ended</t>
        </is>
      </c>
    </row>
    <row r="2">
      <c r="B2" s="2" t="inlineStr">
        <is>
          <t>Feb. 28, 2022</t>
        </is>
      </c>
      <c r="C2" s="2" t="inlineStr">
        <is>
          <t>Feb. 28, 2022</t>
        </is>
      </c>
    </row>
    <row r="3">
      <c r="A3" s="3" t="inlineStr">
        <is>
          <t>Leases [Abstract]</t>
        </is>
      </c>
    </row>
    <row r="4">
      <c r="A4" s="4" t="inlineStr">
        <is>
          <t>Operating lease expense</t>
        </is>
      </c>
      <c r="B4" s="6" t="n">
        <v>78</v>
      </c>
      <c r="C4" s="6" t="n">
        <v>243</v>
      </c>
    </row>
    <row r="5">
      <c r="A5" s="4" t="inlineStr">
        <is>
          <t>Finance lease expense</t>
        </is>
      </c>
      <c r="B5" s="5" t="n">
        <v>2</v>
      </c>
      <c r="C5" s="5" t="n">
        <v>2</v>
      </c>
    </row>
    <row r="6">
      <c r="A6" s="4" t="inlineStr">
        <is>
          <t>Short-term lease expense</t>
        </is>
      </c>
      <c r="B6" s="5" t="n">
        <v>20</v>
      </c>
      <c r="C6" s="5" t="n">
        <v>39</v>
      </c>
    </row>
    <row r="7">
      <c r="A7" s="4" t="inlineStr">
        <is>
          <t>Total Lease Cost</t>
        </is>
      </c>
      <c r="B7" s="6" t="n">
        <v>100</v>
      </c>
      <c r="C7" s="6" t="n">
        <v>28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EASES - Schedule of future minimum lease payments (Details) - USD ($) $ in Thousands</t>
        </is>
      </c>
      <c r="B1" s="2" t="inlineStr">
        <is>
          <t>Feb. 28, 2022</t>
        </is>
      </c>
      <c r="C1" s="2" t="inlineStr">
        <is>
          <t>May 31, 2021</t>
        </is>
      </c>
    </row>
    <row r="2">
      <c r="A2" s="3" t="inlineStr">
        <is>
          <t>Operating Leases</t>
        </is>
      </c>
    </row>
    <row r="3">
      <c r="A3" s="4" t="inlineStr">
        <is>
          <t>FY22</t>
        </is>
      </c>
      <c r="B3" s="6" t="n">
        <v>78</v>
      </c>
    </row>
    <row r="4">
      <c r="A4" s="4" t="inlineStr">
        <is>
          <t>FY23</t>
        </is>
      </c>
      <c r="B4" s="5" t="n">
        <v>318</v>
      </c>
    </row>
    <row r="5">
      <c r="A5" s="4" t="inlineStr">
        <is>
          <t>FY24</t>
        </is>
      </c>
      <c r="B5" s="5" t="n">
        <v>326</v>
      </c>
    </row>
    <row r="6">
      <c r="A6" s="4" t="inlineStr">
        <is>
          <t>FY25</t>
        </is>
      </c>
      <c r="B6" s="5" t="n">
        <v>334</v>
      </c>
    </row>
    <row r="7">
      <c r="A7" s="4" t="inlineStr">
        <is>
          <t>FY26</t>
        </is>
      </c>
      <c r="B7" s="5" t="n">
        <v>342</v>
      </c>
    </row>
    <row r="8">
      <c r="A8" s="4" t="inlineStr">
        <is>
          <t>Beyond</t>
        </is>
      </c>
      <c r="B8" s="5" t="n">
        <v>176</v>
      </c>
    </row>
    <row r="9">
      <c r="A9" s="4" t="inlineStr">
        <is>
          <t>Total</t>
        </is>
      </c>
      <c r="B9" s="5" t="n">
        <v>1574</v>
      </c>
    </row>
    <row r="10">
      <c r="A10" s="4" t="inlineStr">
        <is>
          <t>Total Operating Lease Liabilties</t>
        </is>
      </c>
      <c r="B10" s="5" t="n">
        <v>1154</v>
      </c>
    </row>
    <row r="11">
      <c r="A11" s="4" t="inlineStr">
        <is>
          <t>Operating lease liabilities, current</t>
        </is>
      </c>
      <c r="B11" s="5" t="n">
        <v>185</v>
      </c>
    </row>
    <row r="12">
      <c r="A12" s="4" t="inlineStr">
        <is>
          <t>Operating lease liabilities, noncurrent</t>
        </is>
      </c>
      <c r="B12" s="5" t="n">
        <v>969</v>
      </c>
    </row>
    <row r="13">
      <c r="A13" s="3" t="inlineStr">
        <is>
          <t>Finance Leases</t>
        </is>
      </c>
    </row>
    <row r="14">
      <c r="A14" s="4" t="inlineStr">
        <is>
          <t>FY22</t>
        </is>
      </c>
      <c r="B14" s="5" t="n">
        <v>7</v>
      </c>
    </row>
    <row r="15">
      <c r="A15" s="4" t="inlineStr">
        <is>
          <t>FY23</t>
        </is>
      </c>
      <c r="B15" s="5" t="n">
        <v>29</v>
      </c>
    </row>
    <row r="16">
      <c r="A16" s="4" t="inlineStr">
        <is>
          <t>FY24</t>
        </is>
      </c>
      <c r="B16" s="5" t="n">
        <v>29</v>
      </c>
    </row>
    <row r="17">
      <c r="A17" s="4" t="inlineStr">
        <is>
          <t>FY25</t>
        </is>
      </c>
      <c r="B17" s="5" t="n">
        <v>6</v>
      </c>
    </row>
    <row r="18">
      <c r="A18" s="4" t="inlineStr">
        <is>
          <t>FY26</t>
        </is>
      </c>
      <c r="B18" s="5" t="n">
        <v>0</v>
      </c>
    </row>
    <row r="19">
      <c r="A19" s="4" t="inlineStr">
        <is>
          <t>Beyond</t>
        </is>
      </c>
      <c r="B19" s="5" t="n">
        <v>0</v>
      </c>
    </row>
    <row r="20">
      <c r="A20" s="4" t="inlineStr">
        <is>
          <t>Total</t>
        </is>
      </c>
      <c r="B20" s="5" t="n">
        <v>71</v>
      </c>
    </row>
    <row r="21">
      <c r="A21" s="4" t="inlineStr">
        <is>
          <t>Finance Lease, Liability</t>
        </is>
      </c>
      <c r="B21" s="5" t="n">
        <v>66</v>
      </c>
    </row>
    <row r="22">
      <c r="A22" s="4" t="inlineStr">
        <is>
          <t>Finance Lease liability, current</t>
        </is>
      </c>
      <c r="B22" s="5" t="n">
        <v>26</v>
      </c>
    </row>
    <row r="23">
      <c r="A23" s="4" t="inlineStr">
        <is>
          <t>Finance lease liability, noncurrent</t>
        </is>
      </c>
      <c r="B23" s="5" t="n">
        <v>40</v>
      </c>
    </row>
    <row r="24">
      <c r="A24" s="3" t="inlineStr">
        <is>
          <t>Total</t>
        </is>
      </c>
    </row>
    <row r="25">
      <c r="A25" s="4" t="inlineStr">
        <is>
          <t>FY22</t>
        </is>
      </c>
      <c r="B25" s="5" t="n">
        <v>85</v>
      </c>
    </row>
    <row r="26">
      <c r="A26" s="4" t="inlineStr">
        <is>
          <t>FY23</t>
        </is>
      </c>
      <c r="B26" s="5" t="n">
        <v>347</v>
      </c>
    </row>
    <row r="27">
      <c r="A27" s="4" t="inlineStr">
        <is>
          <t>FY24</t>
        </is>
      </c>
      <c r="B27" s="5" t="n">
        <v>355</v>
      </c>
    </row>
    <row r="28">
      <c r="A28" s="4" t="inlineStr">
        <is>
          <t>FY25</t>
        </is>
      </c>
      <c r="B28" s="5" t="n">
        <v>340</v>
      </c>
    </row>
    <row r="29">
      <c r="A29" s="4" t="inlineStr">
        <is>
          <t>FY26</t>
        </is>
      </c>
      <c r="B29" s="5" t="n">
        <v>342</v>
      </c>
    </row>
    <row r="30">
      <c r="A30" s="4" t="inlineStr">
        <is>
          <t>Beyond</t>
        </is>
      </c>
      <c r="B30" s="5" t="n">
        <v>176</v>
      </c>
    </row>
    <row r="31">
      <c r="A31" s="4" t="inlineStr">
        <is>
          <t>Total</t>
        </is>
      </c>
      <c r="B31" s="5" t="n">
        <v>1645</v>
      </c>
    </row>
    <row r="32">
      <c r="A32" s="4" t="inlineStr">
        <is>
          <t>Total lease liabilities</t>
        </is>
      </c>
      <c r="B32" s="5" t="n">
        <v>1220</v>
      </c>
      <c r="C32" s="6" t="n">
        <v>0</v>
      </c>
    </row>
    <row r="33">
      <c r="A33" s="4" t="inlineStr">
        <is>
          <t>Current portion of lease liability</t>
        </is>
      </c>
      <c r="B33" s="5" t="n">
        <v>211</v>
      </c>
      <c r="C33" s="5" t="n">
        <v>0</v>
      </c>
    </row>
    <row r="34">
      <c r="A34" s="4" t="inlineStr">
        <is>
          <t>Long-term portion of lease liability</t>
        </is>
      </c>
      <c r="B34" s="6" t="n">
        <v>1009</v>
      </c>
      <c r="C3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and other information (Details) - USD ($) $ in Thousands</t>
        </is>
      </c>
      <c r="B1" s="2" t="inlineStr">
        <is>
          <t>9 Months Ended</t>
        </is>
      </c>
    </row>
    <row r="2">
      <c r="B2" s="2" t="inlineStr">
        <is>
          <t>Feb. 28, 2022</t>
        </is>
      </c>
      <c r="C2" s="2" t="inlineStr">
        <is>
          <t>Feb. 28, 2021</t>
        </is>
      </c>
    </row>
    <row r="3">
      <c r="A3" s="3" t="inlineStr">
        <is>
          <t>Leases [Abstract]</t>
        </is>
      </c>
    </row>
    <row r="4">
      <c r="A4" s="4" t="inlineStr">
        <is>
          <t>Weighted-average months remaining</t>
        </is>
      </c>
      <c r="B4" s="4" t="inlineStr">
        <is>
          <t>55 months</t>
        </is>
      </c>
    </row>
    <row r="5">
      <c r="A5" s="4" t="inlineStr">
        <is>
          <t>Weighted-average discount rate</t>
        </is>
      </c>
      <c r="B5" s="4" t="inlineStr">
        <is>
          <t>12.20%</t>
        </is>
      </c>
    </row>
    <row r="6">
      <c r="A6" s="4" t="inlineStr">
        <is>
          <t>Cash flows from operating leases</t>
        </is>
      </c>
      <c r="B6" s="6" t="n">
        <v>233</v>
      </c>
      <c r="C6" s="6" t="n">
        <v>0</v>
      </c>
    </row>
    <row r="7">
      <c r="A7" s="4" t="inlineStr">
        <is>
          <t>Cash flows from finance leases</t>
        </is>
      </c>
      <c r="B7" s="6" t="n">
        <v>2</v>
      </c>
      <c r="C7"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Narrative (Details) - USD ($) $ / shares in Units, $ in Thousands</t>
        </is>
      </c>
      <c r="B1" s="2" t="inlineStr">
        <is>
          <t>Jun. 12, 2021</t>
        </is>
      </c>
      <c r="C1" s="2" t="inlineStr">
        <is>
          <t>Mar. 31, 2021</t>
        </is>
      </c>
      <c r="D1" s="2" t="inlineStr">
        <is>
          <t>Feb. 28, 2022</t>
        </is>
      </c>
      <c r="E1" s="2" t="inlineStr">
        <is>
          <t>Feb. 28, 2021</t>
        </is>
      </c>
      <c r="F1" s="2" t="inlineStr">
        <is>
          <t>Feb. 28, 2022</t>
        </is>
      </c>
      <c r="G1" s="2" t="inlineStr">
        <is>
          <t>Feb. 28, 2021</t>
        </is>
      </c>
    </row>
    <row r="2">
      <c r="A2" s="3" t="inlineStr">
        <is>
          <t>Related Party Transaction [Line Items]</t>
        </is>
      </c>
    </row>
    <row r="3">
      <c r="A3" s="4" t="inlineStr">
        <is>
          <t>Loss on extinguishment of debt</t>
        </is>
      </c>
      <c r="D3" s="6" t="n">
        <v>0</v>
      </c>
      <c r="E3" s="6" t="n">
        <v>0</v>
      </c>
      <c r="F3" s="6" t="n">
        <v>1342</v>
      </c>
      <c r="G3" s="6" t="n">
        <v>0</v>
      </c>
    </row>
    <row r="4">
      <c r="A4" s="4" t="inlineStr">
        <is>
          <t>Affiliated Entity</t>
        </is>
      </c>
    </row>
    <row r="5">
      <c r="A5" s="3" t="inlineStr">
        <is>
          <t>Related Party Transaction [Line Items]</t>
        </is>
      </c>
    </row>
    <row r="6">
      <c r="A6" s="4" t="inlineStr">
        <is>
          <t>Notes payable, related parties</t>
        </is>
      </c>
      <c r="B6" s="6" t="n">
        <v>470</v>
      </c>
    </row>
    <row r="7">
      <c r="A7" s="4" t="inlineStr">
        <is>
          <t>Debt conversion, converted instrument, shares issued, fair value, per share (in dollars per share)</t>
        </is>
      </c>
      <c r="B7" s="8" t="n">
        <v>0.75</v>
      </c>
    </row>
    <row r="8">
      <c r="A8" s="4" t="inlineStr">
        <is>
          <t>Loss on extinguishment of debt</t>
        </is>
      </c>
      <c r="B8" s="6" t="n">
        <v>1300</v>
      </c>
    </row>
    <row r="9">
      <c r="A9" s="4" t="inlineStr">
        <is>
          <t>Affiliated Entity | Interest Payable</t>
        </is>
      </c>
    </row>
    <row r="10">
      <c r="A10" s="3" t="inlineStr">
        <is>
          <t>Related Party Transaction [Line Items]</t>
        </is>
      </c>
    </row>
    <row r="11">
      <c r="A11" s="4" t="inlineStr">
        <is>
          <t>Due to related parties</t>
        </is>
      </c>
      <c r="B11" s="6" t="n">
        <v>1600</v>
      </c>
    </row>
    <row r="12">
      <c r="A12" s="4" t="inlineStr">
        <is>
          <t>Common Stock</t>
        </is>
      </c>
    </row>
    <row r="13">
      <c r="A13" s="3" t="inlineStr">
        <is>
          <t>Related Party Transaction [Line Items]</t>
        </is>
      </c>
    </row>
    <row r="14">
      <c r="A14" s="4" t="inlineStr">
        <is>
          <t>Stock issued during period, shares, issued for services (in shares)</t>
        </is>
      </c>
      <c r="C14" s="5" t="n">
        <v>19000000</v>
      </c>
    </row>
    <row r="15">
      <c r="A15" s="4" t="inlineStr">
        <is>
          <t>Convertible Common Stock | Affiliated Entity</t>
        </is>
      </c>
    </row>
    <row r="16">
      <c r="A16" s="3" t="inlineStr">
        <is>
          <t>Related Party Transaction [Line Items]</t>
        </is>
      </c>
    </row>
    <row r="17">
      <c r="A17" s="4" t="inlineStr">
        <is>
          <t>Debt conversion, converted instrument, shares issued (in shares)</t>
        </is>
      </c>
      <c r="B17" s="5" t="n">
        <v>51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COMMITMENTS AND CONTINGENCIES - Narrative (Details) $ in Thousands</t>
        </is>
      </c>
      <c r="B1" s="2" t="inlineStr">
        <is>
          <t>Feb. 28, 2022USD ($)</t>
        </is>
      </c>
    </row>
    <row r="2">
      <c r="A2" s="3" t="inlineStr">
        <is>
          <t>Commitments and Contingencies Disclosure [Abstract]</t>
        </is>
      </c>
    </row>
    <row r="3">
      <c r="A3" s="4" t="inlineStr">
        <is>
          <t>Purchase commitment reminder of fiscal year</t>
        </is>
      </c>
      <c r="B3" s="6" t="n">
        <v>697</v>
      </c>
    </row>
    <row r="4">
      <c r="A4" s="4" t="inlineStr">
        <is>
          <t>Purchase commitment thereafter</t>
        </is>
      </c>
      <c r="B4"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 in Thousand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Earnings Per Share [Abstract]</t>
        </is>
      </c>
    </row>
    <row r="4">
      <c r="A4" s="4" t="inlineStr">
        <is>
          <t>Net Loss from continuing operations</t>
        </is>
      </c>
      <c r="B4" s="6" t="n">
        <v>-2397</v>
      </c>
      <c r="C4" s="6" t="n">
        <v>-77</v>
      </c>
      <c r="D4" s="6" t="n">
        <v>-17843</v>
      </c>
      <c r="E4" s="6" t="n">
        <v>-223</v>
      </c>
    </row>
    <row r="5">
      <c r="A5" s="4" t="inlineStr">
        <is>
          <t>Net Loss from discontinued operations</t>
        </is>
      </c>
      <c r="B5" s="5" t="n">
        <v>-4048</v>
      </c>
      <c r="C5" s="5" t="n">
        <v>0</v>
      </c>
      <c r="D5" s="5" t="n">
        <v>-2870</v>
      </c>
      <c r="E5" s="5" t="n">
        <v>0</v>
      </c>
    </row>
    <row r="6">
      <c r="A6" s="4" t="inlineStr">
        <is>
          <t>Net Income (loss) attributable to Applied Blockchain</t>
        </is>
      </c>
      <c r="B6" s="6" t="n">
        <v>-6445</v>
      </c>
      <c r="C6" s="6" t="n">
        <v>-77</v>
      </c>
      <c r="D6" s="6" t="n">
        <v>-20713</v>
      </c>
      <c r="E6" s="6" t="n">
        <v>-223</v>
      </c>
    </row>
    <row r="7">
      <c r="A7" s="4" t="inlineStr">
        <is>
          <t>Continuing Operations - basic ( in dollars per share)</t>
        </is>
      </c>
      <c r="B7" s="8" t="n">
        <v>-0.04</v>
      </c>
      <c r="C7" s="8" t="n">
        <v>-0.05</v>
      </c>
      <c r="D7" s="8" t="n">
        <v>-0.35</v>
      </c>
      <c r="E7" s="8" t="n">
        <v>-0.15</v>
      </c>
    </row>
    <row r="8">
      <c r="A8" s="4" t="inlineStr">
        <is>
          <t>Continuing Operations - diluted ( in dollars per share)</t>
        </is>
      </c>
      <c r="B8" s="9" t="n">
        <v>-0.04</v>
      </c>
      <c r="C8" s="9" t="n">
        <v>-0.05</v>
      </c>
      <c r="D8" s="9" t="n">
        <v>-0.35</v>
      </c>
      <c r="E8" s="9" t="n">
        <v>-0.15</v>
      </c>
    </row>
    <row r="9">
      <c r="A9" s="4" t="inlineStr">
        <is>
          <t>Discontinued Operations - basic ( in dollars per share)</t>
        </is>
      </c>
      <c r="B9" s="9" t="n">
        <v>-0.08</v>
      </c>
      <c r="C9" s="5" t="n">
        <v>0</v>
      </c>
      <c r="D9" s="9" t="n">
        <v>-0.06</v>
      </c>
      <c r="E9" s="5" t="n">
        <v>0</v>
      </c>
    </row>
    <row r="10">
      <c r="A10" s="4" t="inlineStr">
        <is>
          <t>Discontinued Operations - diluted ( in dollars per share)</t>
        </is>
      </c>
      <c r="B10" s="9" t="n">
        <v>-0.08</v>
      </c>
      <c r="C10" s="5" t="n">
        <v>0</v>
      </c>
      <c r="D10" s="9" t="n">
        <v>-0.06</v>
      </c>
      <c r="E10" s="5" t="n">
        <v>0</v>
      </c>
    </row>
    <row r="11">
      <c r="A11" s="4" t="inlineStr">
        <is>
          <t>Basic net loss per share (in dollars per share)</t>
        </is>
      </c>
      <c r="B11" s="9" t="n">
        <v>-0.12</v>
      </c>
      <c r="C11" s="9" t="n">
        <v>-0.05</v>
      </c>
      <c r="D11" s="9" t="n">
        <v>-0.41</v>
      </c>
      <c r="E11" s="9" t="n">
        <v>-0.15</v>
      </c>
    </row>
    <row r="12">
      <c r="A12" s="4" t="inlineStr">
        <is>
          <t>Diluted net loss per share (in dollars per share)</t>
        </is>
      </c>
      <c r="B12" s="8" t="n">
        <v>-0.12</v>
      </c>
      <c r="C12" s="8" t="n">
        <v>-0.05</v>
      </c>
      <c r="D12" s="8" t="n">
        <v>-0.41</v>
      </c>
      <c r="E12" s="8" t="n">
        <v>-0.15</v>
      </c>
    </row>
    <row r="13">
      <c r="A13" s="4" t="inlineStr">
        <is>
          <t>Basic weighted average number of shares outstanding (in shares)</t>
        </is>
      </c>
      <c r="B13" s="5" t="n">
        <v>53396920</v>
      </c>
      <c r="C13" s="5" t="n">
        <v>1511061</v>
      </c>
      <c r="D13" s="5" t="n">
        <v>50546048</v>
      </c>
      <c r="E13" s="5" t="n">
        <v>1511061</v>
      </c>
    </row>
    <row r="14">
      <c r="A14" s="4" t="inlineStr">
        <is>
          <t>Diluted weighted average number of shares outstanding (in shares)</t>
        </is>
      </c>
      <c r="B14" s="5" t="n">
        <v>53396920</v>
      </c>
      <c r="C14" s="5" t="n">
        <v>1511061</v>
      </c>
      <c r="D14" s="5" t="n">
        <v>50546048</v>
      </c>
      <c r="E14" s="5" t="n">
        <v>151106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Operating Results (Details) - USD ($) $ in Thousand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Income Statement, Balance Sheet and Additional Disclosures by Disposal Groups, Including Discontinued Operations [Line Items]</t>
        </is>
      </c>
    </row>
    <row r="4">
      <c r="A4" s="4" t="inlineStr">
        <is>
          <t>Net Income (loss) from discontinued Operations</t>
        </is>
      </c>
      <c r="B4" s="6" t="n">
        <v>-4048</v>
      </c>
      <c r="C4" s="6" t="n">
        <v>0</v>
      </c>
      <c r="D4" s="6" t="n">
        <v>-2870</v>
      </c>
      <c r="E4" s="6" t="n">
        <v>0</v>
      </c>
    </row>
    <row r="5">
      <c r="A5" s="4" t="inlineStr">
        <is>
          <t>Discontinued Operations, Held-for-sale | Mining Segment | Mining Segment</t>
        </is>
      </c>
    </row>
    <row r="6">
      <c r="A6" s="3" t="inlineStr">
        <is>
          <t>Income Statement, Balance Sheet and Additional Disclosures by Disposal Groups, Including Discontinued Operations [Line Items]</t>
        </is>
      </c>
    </row>
    <row r="7">
      <c r="A7" s="4" t="inlineStr">
        <is>
          <t>Cryptoasset Mining Revenue</t>
        </is>
      </c>
      <c r="B7" s="5" t="n">
        <v>916</v>
      </c>
      <c r="C7" s="5" t="n">
        <v>0</v>
      </c>
      <c r="D7" s="5" t="n">
        <v>2975</v>
      </c>
      <c r="E7" s="5" t="n">
        <v>0</v>
      </c>
    </row>
    <row r="8">
      <c r="A8" s="4" t="inlineStr">
        <is>
          <t>Mining Revenue Pool Fees</t>
        </is>
      </c>
      <c r="B8" s="5" t="n">
        <v>9</v>
      </c>
      <c r="C8" s="5" t="n">
        <v>0</v>
      </c>
      <c r="D8" s="5" t="n">
        <v>30</v>
      </c>
      <c r="E8" s="5" t="n">
        <v>0</v>
      </c>
    </row>
    <row r="9">
      <c r="A9" s="4" t="inlineStr">
        <is>
          <t>Cryptoasset Mining Revenue, Net</t>
        </is>
      </c>
      <c r="B9" s="5" t="n">
        <v>907</v>
      </c>
      <c r="C9" s="5" t="n">
        <v>0</v>
      </c>
      <c r="D9" s="5" t="n">
        <v>2945</v>
      </c>
      <c r="E9" s="5" t="n">
        <v>0</v>
      </c>
    </row>
    <row r="10">
      <c r="A10" s="4" t="inlineStr">
        <is>
          <t>Cost of Sales</t>
        </is>
      </c>
      <c r="B10" s="5" t="n">
        <v>628</v>
      </c>
      <c r="C10" s="5" t="n">
        <v>0</v>
      </c>
      <c r="D10" s="5" t="n">
        <v>1589</v>
      </c>
      <c r="E10" s="5" t="n">
        <v>0</v>
      </c>
    </row>
    <row r="11">
      <c r="A11" s="4" t="inlineStr">
        <is>
          <t>Gross Profit</t>
        </is>
      </c>
      <c r="B11" s="5" t="n">
        <v>279</v>
      </c>
      <c r="C11" s="5" t="n">
        <v>0</v>
      </c>
      <c r="D11" s="5" t="n">
        <v>1356</v>
      </c>
      <c r="E11" s="5" t="n">
        <v>0</v>
      </c>
    </row>
    <row r="12">
      <c r="A12" s="4" t="inlineStr">
        <is>
          <t>Impairment of Cryptocurrency Assets</t>
        </is>
      </c>
      <c r="B12" s="5" t="n">
        <v>-226</v>
      </c>
      <c r="C12" s="5" t="n">
        <v>0</v>
      </c>
      <c r="D12" s="5" t="n">
        <v>-390</v>
      </c>
      <c r="E12" s="5" t="n">
        <v>0</v>
      </c>
    </row>
    <row r="13">
      <c r="A13" s="4" t="inlineStr">
        <is>
          <t>Gain/Loss on Sale of Fixed Assets</t>
        </is>
      </c>
      <c r="B13" s="5" t="n">
        <v>-847</v>
      </c>
      <c r="C13" s="5" t="n">
        <v>0</v>
      </c>
      <c r="D13" s="5" t="n">
        <v>-582</v>
      </c>
      <c r="E13" s="5" t="n">
        <v>0</v>
      </c>
    </row>
    <row r="14">
      <c r="A14" s="4" t="inlineStr">
        <is>
          <t>Gain/Loss on Assets Reclass to Discontinued Operations</t>
        </is>
      </c>
      <c r="B14" s="5" t="n">
        <v>-3254</v>
      </c>
      <c r="C14" s="5" t="n">
        <v>0</v>
      </c>
      <c r="D14" s="5" t="n">
        <v>-3254</v>
      </c>
      <c r="E14" s="5" t="n">
        <v>0</v>
      </c>
    </row>
    <row r="15">
      <c r="A15" s="4" t="inlineStr">
        <is>
          <t>Net Income (loss) from discontinued Operations</t>
        </is>
      </c>
      <c r="B15" s="6" t="n">
        <v>-4048</v>
      </c>
      <c r="C15" s="6" t="n">
        <v>0</v>
      </c>
      <c r="D15" s="6" t="n">
        <v>-2870</v>
      </c>
      <c r="E15"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ISCONTINUED OPERATIONS - Current Assets (Details) - USD ($) $ in Thousands</t>
        </is>
      </c>
      <c r="B1" s="2" t="inlineStr">
        <is>
          <t>Feb. 28, 2022</t>
        </is>
      </c>
      <c r="C1" s="2" t="inlineStr">
        <is>
          <t>May 31, 2021</t>
        </is>
      </c>
    </row>
    <row r="2">
      <c r="A2" s="3" t="inlineStr">
        <is>
          <t>Income Statement, Balance Sheet and Additional Disclosures by Disposal Groups, Including Discontinued Operations [Line Items]</t>
        </is>
      </c>
    </row>
    <row r="3">
      <c r="A3" s="4" t="inlineStr">
        <is>
          <t>Current assets of discontinued operations</t>
        </is>
      </c>
      <c r="B3" s="6" t="n">
        <v>3573</v>
      </c>
      <c r="C3" s="6" t="n">
        <v>0</v>
      </c>
    </row>
    <row r="4">
      <c r="A4" s="4" t="inlineStr">
        <is>
          <t>Mining Segment | Discontinued Operations, Held-for-sale | Mining Segment</t>
        </is>
      </c>
    </row>
    <row r="5">
      <c r="A5" s="3" t="inlineStr">
        <is>
          <t>Income Statement, Balance Sheet and Additional Disclosures by Disposal Groups, Including Discontinued Operations [Line Items]</t>
        </is>
      </c>
    </row>
    <row r="6">
      <c r="A6" s="4" t="inlineStr">
        <is>
          <t>Current assets of discontinued operations</t>
        </is>
      </c>
      <c r="B6" s="6" t="n">
        <v>3573</v>
      </c>
      <c r="C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Feb. 28, 2022</t>
        </is>
      </c>
      <c r="C2" s="2" t="inlineStr">
        <is>
          <t>Feb. 28, 2021</t>
        </is>
      </c>
    </row>
    <row r="3">
      <c r="A3" s="3" t="inlineStr">
        <is>
          <t>CASH FLOW FROM OPERATING ACTIVITIES</t>
        </is>
      </c>
    </row>
    <row r="4">
      <c r="A4" s="4" t="inlineStr">
        <is>
          <t>Net Income (loss) attributable to Applied Blockchain</t>
        </is>
      </c>
      <c r="B4" s="6" t="n">
        <v>-20713</v>
      </c>
      <c r="C4" s="6" t="n">
        <v>-223</v>
      </c>
    </row>
    <row r="5">
      <c r="A5" s="4" t="inlineStr">
        <is>
          <t>Net Loss from discontinued operations</t>
        </is>
      </c>
      <c r="B5" s="5" t="n">
        <v>-2870</v>
      </c>
      <c r="C5" s="5" t="n">
        <v>0</v>
      </c>
    </row>
    <row r="6">
      <c r="A6" s="4" t="inlineStr">
        <is>
          <t>Net Loss from continuing operations</t>
        </is>
      </c>
      <c r="B6" s="5" t="n">
        <v>-17843</v>
      </c>
      <c r="C6" s="5" t="n">
        <v>-223</v>
      </c>
    </row>
    <row r="7">
      <c r="A7" s="3" t="inlineStr">
        <is>
          <t>Adjustments to reconcile net loss to net cash used in operating activities:</t>
        </is>
      </c>
    </row>
    <row r="8">
      <c r="A8" s="4" t="inlineStr">
        <is>
          <t>Depreciation and amortization</t>
        </is>
      </c>
      <c r="B8" s="5" t="n">
        <v>14</v>
      </c>
      <c r="C8" s="5" t="n">
        <v>0</v>
      </c>
    </row>
    <row r="9">
      <c r="A9" s="4" t="inlineStr">
        <is>
          <t>Loss on extinguishment of debt</t>
        </is>
      </c>
      <c r="B9" s="5" t="n">
        <v>1342</v>
      </c>
      <c r="C9" s="5" t="n">
        <v>0</v>
      </c>
    </row>
    <row r="10">
      <c r="A10" s="4" t="inlineStr">
        <is>
          <t>Gain on Extinguishment of Accounts Payable</t>
        </is>
      </c>
      <c r="B10" s="5" t="n">
        <v>-405</v>
      </c>
      <c r="C10" s="5" t="n">
        <v>0</v>
      </c>
    </row>
    <row r="11">
      <c r="A11" s="4" t="inlineStr">
        <is>
          <t>Stock-based compensation for service agreement</t>
        </is>
      </c>
      <c r="B11" s="5" t="n">
        <v>12337</v>
      </c>
      <c r="C11" s="5" t="n">
        <v>0</v>
      </c>
    </row>
    <row r="12">
      <c r="A12" s="4" t="inlineStr">
        <is>
          <t>Amortization of Right of Use Asset</t>
        </is>
      </c>
      <c r="B12" s="5" t="n">
        <v>136</v>
      </c>
      <c r="C12" s="5" t="n">
        <v>0</v>
      </c>
    </row>
    <row r="13">
      <c r="A13" s="4" t="inlineStr">
        <is>
          <t>Deferred Tax</t>
        </is>
      </c>
      <c r="B13" s="5" t="n">
        <v>274</v>
      </c>
      <c r="C13" s="5" t="n">
        <v>0</v>
      </c>
    </row>
    <row r="14">
      <c r="A14" s="3" t="inlineStr">
        <is>
          <t>Changes in Operating Assets and liabilities:</t>
        </is>
      </c>
    </row>
    <row r="15">
      <c r="A15" s="4" t="inlineStr">
        <is>
          <t>Accounts receivable</t>
        </is>
      </c>
      <c r="B15" s="5" t="n">
        <v>-1038</v>
      </c>
      <c r="C15" s="5" t="n">
        <v>0</v>
      </c>
    </row>
    <row r="16">
      <c r="A16" s="4" t="inlineStr">
        <is>
          <t>Prepaid expenses and other current assets</t>
        </is>
      </c>
      <c r="B16" s="5" t="n">
        <v>-2091</v>
      </c>
      <c r="C16" s="5" t="n">
        <v>0</v>
      </c>
    </row>
    <row r="17">
      <c r="A17" s="4" t="inlineStr">
        <is>
          <t>Accounts payable and accrued liabilities</t>
        </is>
      </c>
      <c r="B17" s="5" t="n">
        <v>10654</v>
      </c>
      <c r="C17" s="5" t="n">
        <v>223</v>
      </c>
    </row>
    <row r="18">
      <c r="A18" s="4" t="inlineStr">
        <is>
          <t>Payments of operating leases</t>
        </is>
      </c>
      <c r="B18" s="5" t="n">
        <v>-233</v>
      </c>
      <c r="C18" s="5" t="n">
        <v>0</v>
      </c>
    </row>
    <row r="19">
      <c r="A19" s="4" t="inlineStr">
        <is>
          <t>Net cash provided by operating activities of continuing operations</t>
        </is>
      </c>
      <c r="B19" s="5" t="n">
        <v>3147</v>
      </c>
      <c r="C19" s="5" t="n">
        <v>0</v>
      </c>
    </row>
    <row r="20">
      <c r="A20" s="4" t="inlineStr">
        <is>
          <t>Net cash provided by operating activities of discontinued operations</t>
        </is>
      </c>
      <c r="B20" s="5" t="n">
        <v>966</v>
      </c>
      <c r="C20" s="5" t="n">
        <v>0</v>
      </c>
    </row>
    <row r="21">
      <c r="A21" s="4" t="inlineStr">
        <is>
          <t>NET CASH PROVIDED BY OPERATING ACTIVITIES</t>
        </is>
      </c>
      <c r="B21" s="5" t="n">
        <v>4113</v>
      </c>
      <c r="C21" s="5" t="n">
        <v>0</v>
      </c>
    </row>
    <row r="22">
      <c r="A22" s="3" t="inlineStr">
        <is>
          <t>CASH FLOW FROM INVESTING ACTIVITIES</t>
        </is>
      </c>
    </row>
    <row r="23">
      <c r="A23" s="4" t="inlineStr">
        <is>
          <t>Purchases of property and equipment</t>
        </is>
      </c>
      <c r="B23" s="5" t="n">
        <v>-31457</v>
      </c>
      <c r="C23" s="4" t="inlineStr">
        <is>
          <t xml:space="preserve"> </t>
        </is>
      </c>
    </row>
    <row r="24">
      <c r="A24" s="4" t="inlineStr">
        <is>
          <t>Deposit on equipment</t>
        </is>
      </c>
      <c r="B24" s="5" t="n">
        <v>3277</v>
      </c>
      <c r="C24" s="5" t="n">
        <v>0</v>
      </c>
    </row>
    <row r="25">
      <c r="A25" s="4" t="inlineStr">
        <is>
          <t>Payments for patents and trademarks</t>
        </is>
      </c>
      <c r="B25" s="5" t="n">
        <v>0</v>
      </c>
      <c r="C25" s="5" t="n">
        <v>0</v>
      </c>
    </row>
    <row r="26">
      <c r="A26" s="4" t="inlineStr">
        <is>
          <t>Net cash used in investing activities of continuing operations</t>
        </is>
      </c>
      <c r="B26" s="5" t="n">
        <v>-28180</v>
      </c>
      <c r="C26" s="5" t="n">
        <v>0</v>
      </c>
    </row>
    <row r="27">
      <c r="A27" s="4" t="inlineStr">
        <is>
          <t>Net cash used in investing activities of discontinued operations</t>
        </is>
      </c>
      <c r="B27" s="5" t="n">
        <v>-7408</v>
      </c>
      <c r="C27" s="5" t="n">
        <v>0</v>
      </c>
    </row>
    <row r="28">
      <c r="A28" s="4" t="inlineStr">
        <is>
          <t>NET CASH USED IN INVESTING ACTIVITIES</t>
        </is>
      </c>
      <c r="B28" s="5" t="n">
        <v>-35588</v>
      </c>
      <c r="C28" s="5" t="n">
        <v>0</v>
      </c>
    </row>
    <row r="29">
      <c r="A29" s="3" t="inlineStr">
        <is>
          <t>CASH FLOW FROM FINANCING ACTIVITIES</t>
        </is>
      </c>
    </row>
    <row r="30">
      <c r="A30" s="4" t="inlineStr">
        <is>
          <t>Dividends Issued on preferred stock</t>
        </is>
      </c>
      <c r="B30" s="5" t="n">
        <v>0</v>
      </c>
      <c r="C30" s="5" t="n">
        <v>0</v>
      </c>
    </row>
    <row r="31">
      <c r="A31" s="4" t="inlineStr">
        <is>
          <t>Conversion of preferred stock to common stock</t>
        </is>
      </c>
      <c r="B31" s="5" t="n">
        <v>115</v>
      </c>
      <c r="C31" s="5" t="n">
        <v>0</v>
      </c>
    </row>
    <row r="32">
      <c r="A32" s="4" t="inlineStr">
        <is>
          <t>Issuance of common stock</t>
        </is>
      </c>
      <c r="B32" s="5" t="n">
        <v>0</v>
      </c>
      <c r="C32" s="5" t="n">
        <v>0</v>
      </c>
    </row>
    <row r="33">
      <c r="A33" s="4" t="inlineStr">
        <is>
          <t>Issuance of preferred stock</t>
        </is>
      </c>
      <c r="B33" s="5" t="n">
        <v>34500</v>
      </c>
      <c r="C33" s="5" t="n">
        <v>0</v>
      </c>
    </row>
    <row r="34">
      <c r="A34" s="4" t="inlineStr">
        <is>
          <t>Repayment of finance leases</t>
        </is>
      </c>
      <c r="B34" s="5" t="n">
        <v>-2</v>
      </c>
      <c r="C34" s="5" t="n">
        <v>0</v>
      </c>
    </row>
    <row r="35">
      <c r="A35" s="4" t="inlineStr">
        <is>
          <t>Issuance cost for preferred stock</t>
        </is>
      </c>
      <c r="B35" s="5" t="n">
        <v>-2927</v>
      </c>
      <c r="C35" s="5" t="n">
        <v>0</v>
      </c>
    </row>
    <row r="36">
      <c r="A36" s="4" t="inlineStr">
        <is>
          <t>Net cash provided by financing activities of continuing operations</t>
        </is>
      </c>
      <c r="B36" s="5" t="n">
        <v>31686</v>
      </c>
      <c r="C36" s="5" t="n">
        <v>0</v>
      </c>
    </row>
    <row r="37">
      <c r="A37" s="4" t="inlineStr">
        <is>
          <t>Net cash provided by financing activities of discontinued operations</t>
        </is>
      </c>
      <c r="B37" s="5" t="n">
        <v>0</v>
      </c>
      <c r="C37" s="5" t="n">
        <v>0</v>
      </c>
    </row>
    <row r="38">
      <c r="A38" s="4" t="inlineStr">
        <is>
          <t>CASH FLOW PROVIDED BY FINANCING ACTIVITIES</t>
        </is>
      </c>
      <c r="B38" s="5" t="n">
        <v>31686</v>
      </c>
      <c r="C38" s="5" t="n">
        <v>0</v>
      </c>
    </row>
    <row r="39">
      <c r="A39" s="4" t="inlineStr">
        <is>
          <t>NET DECREASE IN CASH AND CASH EQUIVALENTS</t>
        </is>
      </c>
      <c r="B39" s="5" t="n">
        <v>211</v>
      </c>
      <c r="C39" s="5" t="n">
        <v>0</v>
      </c>
    </row>
    <row r="40">
      <c r="A40" s="4" t="inlineStr">
        <is>
          <t>CASH AND CASH EQUIVALENTS, BEGINNING OF YEAR</t>
        </is>
      </c>
      <c r="B40" s="5" t="n">
        <v>11750</v>
      </c>
    </row>
    <row r="41">
      <c r="A41" s="4" t="inlineStr">
        <is>
          <t>CASH AND CASH EQUIVALENTS, END OF YEAR</t>
        </is>
      </c>
      <c r="B41" s="5" t="n">
        <v>11961</v>
      </c>
      <c r="C41" s="5" t="n">
        <v>0</v>
      </c>
    </row>
    <row r="42">
      <c r="A42" s="4" t="inlineStr">
        <is>
          <t>Less: cash and cash equivalents of discontinued operations</t>
        </is>
      </c>
      <c r="B42" s="5" t="n">
        <v>0</v>
      </c>
      <c r="C42" s="5" t="n">
        <v>0</v>
      </c>
    </row>
    <row r="43">
      <c r="A43" s="4" t="inlineStr">
        <is>
          <t>Cash and cash equivalents of continuing operations</t>
        </is>
      </c>
      <c r="B43" s="5" t="n">
        <v>11961</v>
      </c>
      <c r="C43" s="5" t="n">
        <v>0</v>
      </c>
    </row>
    <row r="44">
      <c r="A44" s="3" t="inlineStr">
        <is>
          <t>SUPPLEMENTAL DISCLOSURE OF CASH FLOW INFORMATION</t>
        </is>
      </c>
    </row>
    <row r="45">
      <c r="A45" s="4" t="inlineStr">
        <is>
          <t>Right-of-use asset obtained by lease obligation</t>
        </is>
      </c>
      <c r="B45" s="5" t="n">
        <v>1207</v>
      </c>
      <c r="C45" s="5" t="n">
        <v>0</v>
      </c>
    </row>
    <row r="46">
      <c r="A46" s="4" t="inlineStr">
        <is>
          <t>Fixed assets in accounts payable</t>
        </is>
      </c>
      <c r="B46" s="6" t="n">
        <v>12156</v>
      </c>
      <c r="C4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DISCONTINUED OPERATIONS - Narrative (Details) - Discontinued Operations, Held-for-sale - Mining Segment - Mining Segment - USD ($)</t>
        </is>
      </c>
      <c r="B1" s="2" t="inlineStr">
        <is>
          <t>3 Months Ended</t>
        </is>
      </c>
      <c r="D1" s="2" t="inlineStr">
        <is>
          <t>9 Months Ended</t>
        </is>
      </c>
    </row>
    <row r="2">
      <c r="B2" s="2" t="inlineStr">
        <is>
          <t>Feb. 28, 2022</t>
        </is>
      </c>
      <c r="C2" s="2" t="inlineStr">
        <is>
          <t>Feb. 28, 2021</t>
        </is>
      </c>
      <c r="D2" s="2" t="inlineStr">
        <is>
          <t>Feb. 28, 2022</t>
        </is>
      </c>
      <c r="E2" s="2" t="inlineStr">
        <is>
          <t>Feb. 28, 2021</t>
        </is>
      </c>
      <c r="F2" s="2" t="inlineStr">
        <is>
          <t>May 31, 2021</t>
        </is>
      </c>
      <c r="G2" s="2" t="inlineStr">
        <is>
          <t>Nov. 30, 2020</t>
        </is>
      </c>
    </row>
    <row r="3">
      <c r="A3" s="3" t="inlineStr">
        <is>
          <t>Income Statement, Balance Sheet and Additional Disclosures by Disposal Groups, Including Discontinued Operations [Line Items]</t>
        </is>
      </c>
    </row>
    <row r="4">
      <c r="A4" s="4" t="inlineStr">
        <is>
          <t>Cryptoassets</t>
        </is>
      </c>
      <c r="B4" s="6" t="n">
        <v>0</v>
      </c>
      <c r="C4" s="6" t="n">
        <v>0</v>
      </c>
      <c r="D4" s="6" t="n">
        <v>0</v>
      </c>
      <c r="E4" s="6" t="n">
        <v>0</v>
      </c>
      <c r="F4" s="6" t="n">
        <v>0</v>
      </c>
      <c r="G4" s="6" t="n">
        <v>0</v>
      </c>
    </row>
    <row r="5">
      <c r="A5" s="4" t="inlineStr">
        <is>
          <t>Impairment of cryptocurrency assets</t>
        </is>
      </c>
      <c r="B5" s="6" t="n">
        <v>226000</v>
      </c>
      <c r="C5" s="6" t="n">
        <v>0</v>
      </c>
      <c r="D5" s="6" t="n">
        <v>390000</v>
      </c>
      <c r="E5"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Cryptoasset Activity (Details) - Discontinued Operations, Held-for-sale - Mining Segment - Mining Segment - USD ($)</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Disposal Group, Including Discontinued Operation, Intangible Assets [Roll Forward]</t>
        </is>
      </c>
    </row>
    <row r="4">
      <c r="A4" s="4" t="inlineStr">
        <is>
          <t>Beginning balance</t>
        </is>
      </c>
      <c r="C4" s="6" t="n">
        <v>0</v>
      </c>
      <c r="D4" s="6" t="n">
        <v>0</v>
      </c>
    </row>
    <row r="5">
      <c r="A5" s="4" t="inlineStr">
        <is>
          <t>Cryptoassets earned through mining</t>
        </is>
      </c>
      <c r="B5" s="6" t="n">
        <v>916000</v>
      </c>
      <c r="D5" s="5" t="n">
        <v>2975000</v>
      </c>
    </row>
    <row r="6">
      <c r="A6" s="4" t="inlineStr">
        <is>
          <t>Mining pool operating fees</t>
        </is>
      </c>
      <c r="B6" s="5" t="n">
        <v>-9000</v>
      </c>
      <c r="C6" s="5" t="n">
        <v>0</v>
      </c>
      <c r="D6" s="5" t="n">
        <v>-30000</v>
      </c>
      <c r="E6" s="6" t="n">
        <v>0</v>
      </c>
    </row>
    <row r="7">
      <c r="A7" s="4" t="inlineStr">
        <is>
          <t>Cryptoassets sold or converted</t>
        </is>
      </c>
      <c r="B7" s="5" t="n">
        <v>-1133000</v>
      </c>
      <c r="D7" s="5" t="n">
        <v>-3336000</v>
      </c>
    </row>
    <row r="8">
      <c r="A8" s="4" t="inlineStr">
        <is>
          <t>Impairment of Cryptocurrency Assets</t>
        </is>
      </c>
      <c r="B8" s="5" t="n">
        <v>226000</v>
      </c>
      <c r="C8" s="5" t="n">
        <v>0</v>
      </c>
      <c r="D8" s="5" t="n">
        <v>390000</v>
      </c>
      <c r="E8" s="5" t="n">
        <v>0</v>
      </c>
    </row>
    <row r="9">
      <c r="A9" s="4" t="inlineStr">
        <is>
          <t>Ending balance</t>
        </is>
      </c>
      <c r="B9" s="6" t="n">
        <v>0</v>
      </c>
      <c r="C9" s="6" t="n">
        <v>0</v>
      </c>
      <c r="D9" s="6" t="n">
        <v>0</v>
      </c>
      <c r="E9"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 $ in Thousands</t>
        </is>
      </c>
      <c r="B1" s="2" t="inlineStr">
        <is>
          <t>Mar. 11, 2022</t>
        </is>
      </c>
      <c r="C1" s="2" t="inlineStr">
        <is>
          <t>Feb. 28, 2022</t>
        </is>
      </c>
      <c r="D1" s="2" t="inlineStr">
        <is>
          <t>Feb. 28, 2021</t>
        </is>
      </c>
      <c r="E1" s="2" t="inlineStr">
        <is>
          <t>Feb. 28, 2022</t>
        </is>
      </c>
      <c r="F1" s="2" t="inlineStr">
        <is>
          <t>Feb. 28, 2021</t>
        </is>
      </c>
      <c r="G1" s="2" t="inlineStr">
        <is>
          <t>Mar. 09, 2022</t>
        </is>
      </c>
    </row>
    <row r="2">
      <c r="A2" s="4" t="inlineStr">
        <is>
          <t>Discontinued Operations, Held-for-sale | Mining Segment | Mining Segment</t>
        </is>
      </c>
    </row>
    <row r="3">
      <c r="A3" s="3" t="inlineStr">
        <is>
          <t>Subsequent Event [Line Items]</t>
        </is>
      </c>
    </row>
    <row r="4">
      <c r="A4" s="4" t="inlineStr">
        <is>
          <t>Gain/Loss on Sale of Fixed Assets</t>
        </is>
      </c>
      <c r="C4" s="6" t="n">
        <v>-847</v>
      </c>
      <c r="D4" s="6" t="n">
        <v>0</v>
      </c>
      <c r="E4" s="6" t="n">
        <v>-582</v>
      </c>
      <c r="F4" s="6" t="n">
        <v>0</v>
      </c>
    </row>
    <row r="5">
      <c r="A5" s="4" t="inlineStr">
        <is>
          <t>Subsequent Event | Discontinued Operations, Held-for-sale | Mining Segment | Mining Segment</t>
        </is>
      </c>
    </row>
    <row r="6">
      <c r="A6" s="3" t="inlineStr">
        <is>
          <t>Subsequent Event [Line Items]</t>
        </is>
      </c>
    </row>
    <row r="7">
      <c r="A7" s="4" t="inlineStr">
        <is>
          <t>Proceeds from sale of equipment</t>
        </is>
      </c>
      <c r="G7" s="6" t="n">
        <v>1600</v>
      </c>
    </row>
    <row r="8">
      <c r="A8" s="4" t="inlineStr">
        <is>
          <t>Notes Payable to Banks | Vantage Bank Texas (VBT) Promissory Note | Subsequent Event</t>
        </is>
      </c>
    </row>
    <row r="9">
      <c r="A9" s="3" t="inlineStr">
        <is>
          <t>Subsequent Event [Line Items]</t>
        </is>
      </c>
    </row>
    <row r="10">
      <c r="A10" s="4" t="inlineStr">
        <is>
          <t>Promissory note amount</t>
        </is>
      </c>
      <c r="B10" s="6" t="n">
        <v>7500</v>
      </c>
    </row>
    <row r="11">
      <c r="A11" s="4" t="inlineStr">
        <is>
          <t>Term</t>
        </is>
      </c>
      <c r="B11" s="4" t="inlineStr">
        <is>
          <t>5 years</t>
        </is>
      </c>
    </row>
    <row r="12">
      <c r="A12" s="4" t="inlineStr">
        <is>
          <t>Interest rate</t>
        </is>
      </c>
      <c r="B12" s="4" t="inlineStr">
        <is>
          <t>5.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9 Months Ended</t>
        </is>
      </c>
    </row>
    <row r="2">
      <c r="B2" s="2" t="inlineStr">
        <is>
          <t>Feb. 28, 2022</t>
        </is>
      </c>
    </row>
    <row r="3">
      <c r="A3" s="3" t="inlineStr">
        <is>
          <t>Organization, Consolidation and Presentation of Financial Statements [Abstract]</t>
        </is>
      </c>
    </row>
    <row r="4">
      <c r="A4" s="4" t="inlineStr">
        <is>
          <t>BUSINESS AND ORGANIZATION</t>
        </is>
      </c>
      <c r="B4" s="4" t="inlineStr">
        <is>
          <t>BUSINESS AND ORGANIZATION Applied Blockchain, Inc. (the “Company,” “we,” “our” or “us”) operates co-hosting facilities that are designed to provide massive computing power in which our customers lease space and access to electricity primarily designed to mine cryptoassets. The Company has a colocation business model where customers place hardware they own into the Company’s facilities and the Company provides full operational and maintenance services for a fixed fee. The Company typically enters into long term fixed rate contracts with our customers. In the third quarter of the fiscal year ended May 31, 2022, the Company approved plans to sell all crypto mining equipment and cease all crypto mining operations. The results of these operations, financial position, and cash flows have been presented as discontinued operations and the related assets and liabilities have been classified as held-for-sale. Refer to Note 14 – Discontinued Operations for additional information, including accounting policies, about the Company’s discontinued operations. The Company was originally incorporated in Nevada in May 2001. Effective April 14, 2021, the Company’s name was changed to Applied Blockchain, Inc. from Applied Science Products, Inc. During the year ended May 31, 2021, the Company formed two subsidiaries, Shanghai Sparkly Ore Tech, Ltd and Applied Blockchain, Ltd. Shanghai Sparkly Ore Tech, Ltd is a wholly owned foreign entity in China. Applied Blockchain, Ltd., a Cayman limited company, managed the Company’s digital wallet. During the year ending May 31, 2022, the Company formed five new wholly-owned subsidiaries, APLD Hosting, LLC, Applied Talent Resources LLC, APLD-JTND Phase II, LLC, APLD-Rattlesnake Den I, LLC, and APLD-Rattlesnake Den II, LLC. In June 2021, we formed APLD Hosting, LLC, in Nevada. APLD Hosting is entering into agreements to own and operate our co-hosting facilities.On November 2, 2021, we formed Applied Talent Resources LLC in Nevada to employ and manage our employees, employee staffing among our entities and projects and employment related plans and policies. On November 8, 2021, we formed APLD-JTND Phase II, LLC and on November 15, 2021, we formed APLD-Rattlesnake Den I, LLC and APLD-Rattlesnake Den II, LLC, each of which is a Delaware limited liability company formed to build and operate a co-hosting facility. In the third quarter of the fiscal year ending May 31, 2022, the Company entered into a joint venture agreement to form 1.21 Gigawatts, LLC (“the joint venture entity”), with Antpool Capital Asset Investment, L.P., an affiliate of Bitmain Technologies, bringing together the world’s leading provider of blockchain mining solutions and a leader in next generation datacenters used to host blockchain infrastructure. Applied Blockchain and Antpool intend to leverage their combined resources and expertise to initially build up to 1.5 Gigawatts (GW) of datacenter hosting capacity over the next 24 months. The Company has a majority interest in the joint venture entity and therefore the results of the joint venture entity will be consolidated in the Company’s financial statements. Reverse Stock Split The Company’s board of directors approved a reverse split of shares of the Company’s common stock on a one-for-six basis , which was effected on April 12, 2022 (the “Reverse Stock Split”). All references to Common Stock, options to purchase common stock, restricted stock units, share data, per share data and related information contained in the condensed consolidated financial statements have been retrospectively adjusted to reflect the effect of the Reverse Stock Split for all periods presented. No fractional shares of the Company’s common stock were issued in connection with the Reverse Stock Split. Any fractional share resulting from the Reverse Stock Split was rounded down to the nearest whole share and the affected holder received cash in lieu of such fraction share. Initial Public Offering On April 13, 2022, the Company announced its initial public offering of 8,000,000 shares of its common stock at $5.00 per share. The shares began trading on The Nasdaq Global Select Market on April 13, 2022, under the ticker symbol “APLD.” On April 18, 2022, the Company completed its initial public offering. In addition, the Company granted the underwriters a 30-day option to purchase up to an additional 1,200,000 shares of common stock at the public offering price, less underwriting discounts and commissions. The net proceeds received by the Company from the offering (after deducting underwriting discounts and commission and estimated offering expenses) were approximately $36 million. The Company intends to use the net proceeds to lease or purchase additional property on which to build additional co-hosting facilities, to construct those facilities, to enter into additional energy service agreements for each additional site and for funding its working capital and general corporate purpo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FINANCIAL CONDITION</t>
        </is>
      </c>
      <c r="B1" s="2" t="inlineStr">
        <is>
          <t>9 Months Ended</t>
        </is>
      </c>
    </row>
    <row r="2">
      <c r="B2" s="2" t="inlineStr">
        <is>
          <t>Feb. 28, 2022</t>
        </is>
      </c>
    </row>
    <row r="3">
      <c r="A3" s="3" t="inlineStr">
        <is>
          <t>Organization, Consolidation and Presentation of Financial Statements [Abstract]</t>
        </is>
      </c>
    </row>
    <row r="4">
      <c r="A4" s="4" t="inlineStr">
        <is>
          <t>LIQUIDITY AND FINANCIAL CONDITION</t>
        </is>
      </c>
      <c r="B4" s="4" t="inlineStr">
        <is>
          <t>LIQUIDITY AND FINANCIAL CONDITIONAs of February 28, 2022, the Company had approximate cash and cash equivalents of $12.0 million and negative working capital of $4.5 million. Historically the Company has incurred losses and has relied on equity financings to fund its operations. Based on analysis of cash flows, current net working capital, and expected operations revenue, the Company believes its current cash on hand is sufficient to meet its operating and capital requirement for at least next twelve months from the date these financial statements a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Feb. 28, 2022</t>
        </is>
      </c>
    </row>
    <row r="3">
      <c r="A3" s="3" t="inlineStr">
        <is>
          <t>Accounting Policies [Abstract]</t>
        </is>
      </c>
    </row>
    <row r="4">
      <c r="A4" s="4" t="inlineStr">
        <is>
          <t>BASIS OF PRESENTATION AND SIGNIFICANT ACCOUNTING POLICIES</t>
        </is>
      </c>
      <c r="B4" s="4" t="inlineStr">
        <is>
          <t>BASIS OF PRESENTATION AND SIGNIFICANT ACCOUNTING POLICIES Principles of Consolidation: The consolidated financial statements are prepared in conformity with accounting principles generally accepted in the United States (“GAAP”). The accompanying consolidated financial statements of the Company include the accounts of the Company and its wholly owned and controlled subsidiaries. Consolidated subsidiaries results are included from the date the subsidiary was formed or acquired. Noncontrolling interests in consolidated subsidiaries in the consolidated financial statements represent non-controlling stockholders' proportionate share of the operations in such subsidiaries. Intercompany investments, balances and transactions have been eliminated in the consolidated financial statements. The Company’s consolidated operating subsidiaries include wholly-owned Shanghai Sparkly Ore Technology, Applied Blockchain, Ltd., APLD-JTND Phase II, LLC, APLD-Rattlesnake Den I LLC, APLD-Rattlesnake Den II LLC, APLD Hosting, LLC, Applied Talent Resources LLC, as well the Company’s majority interest in 1.21 Gigawatts, LLC.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 estimates associated with asset valuations, and the valuation allowance associated with the Company’s deferred tax assets. Revenue Recognition The Company recognizes revenue in accordance with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to in exchange for those goods or services. The following five steps are applied to achieve that core principle: • Step 1: Identify the contract, or contracts, with the customer; • Step 2: Identify the performance obligations in the contract; • Step 3: Determine the transaction price; • Step 4: Allocate the transaction price to the performance obligations in the contract; and • Step 5: Recognize revenue when, or as, the Company satisfies a performance obligation. To identify the performance obligations in a contract with a customer, the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the following: • Variable consideration; • Constraining estimates of variable consideration; • The existence of a significant financing component in the contract; • Noncash consideration; and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following table provides information about the activity of deferred revenue for monthly hosting services: Three Months Ended Nine Months Ended (in thousands) February 28, 2022 February 28, 2021 February 28, 2022 February 28, 2021 Balance, beginning of the period $ 526 $ — $ — $ — Invoiced hosting revenue 5,544 — 6,070 — Recognized hosting revenue 1,026 — 1,026 — Balance, end of the period $ 3,909 $ — $ 3,909 $ — Cash and Cash Equivalents The Company considers all highly liquid investments with an original maturity of three months or less at the date of acquisition to be cash equivalents. Fair Value of Financial Instruments The Company accounts for financial instruments under Financial Accounting Standards Board (“FASB”)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Unadjusted quoted prices in active markets for identical assets or liabilities; Level 2 — Inputs other than quoted prices that are observable for the asset or liability, either directly or indirectly; and Level 3 — Inputs for the asset or liability that are not based on observable market data.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As of February 28, 2022 there were no financial assets or liabilities measured at fair value. Property and Equipment Property and equipment are stated at cost less accumulated depreciation. Depreciation is computed using the straight-line method over the estimated useful lives of the assets. The cost of maintenance and repairs is charged to operations as incurred, whereas significant repairs are capitalized. Lease Accounting The Company accounts for its leases under ASC 842, Leases (“ASC 842”). Accordingly, the Company determines whether an arrangement contains a lease at the inception of the arrangement. If a lease is determined to exist, the term of such lease is assessed based on the date on which the underlying asset is made available for the Company’s use by the lessor. The Company’s assessment of the lease term reflects the non-cancelable term of the lease, inclusive of any rent-free periods and/or periods covered by early-termination options which the Company is reasonably certain of not exercising, as well as periods covered by renewal options which the Company is reasonably certain of exercising. The Company also determines lease classification as either operating or finance at lease commencement, which governs the pattern of expense recognition and the presentation reflected in the consolidated statements of operations over the lease term. For leases with a term exceeding 12 months, a lease liability is recorded on the Company’s consolidated balance sheet at lease commencement reflecting the present value of its fixed minimum payment obligations over the lease term. A corresponding right-of-use (“ROU”) asset equal to the initial lease liability is also recorded, adjusted for any prepaid rent and/or initial direct costs incurred in connection with execution of the lease and reduced by any lease incentives received.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and incorporates the term and economic environment of the associated lease. For the Company’s operating leases, fixed lease payments are recognized as lease expense on a straight-line basis over the lease term. For leases with a term of 12 months or less, any fixed lease payments are recognized on a straight-line basis over the lease term and are not recognized on the Company’s consolidated balance sheet as an accounting policy election. Leases qualifying for the short-term lease exception were insignificant. Variable lease costs are recognized as incurred. Income Taxes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Based on the Company’s evaluation, it has been concluded that there are no significant uncertain tax positions requiring recognition in the Company’s consolidated financial statements. Offering Costs The Company complies with the requirements of ASC 340-10-S99-1 and SEC Staff Accounting Bulletin Topic 5A; “Expenses of Offering”. The Company had deferred offering costs of $314 thousand as of February 28, 2022 and no deferred offering costs as of May 31, 2021. The deferred offering costs as of February 28, 2022 relate to the Company’s initial public offering, and primarily consist of accounting and legal services, and securities registration expenses. These offering costs will be charged to shareholders’ equity at the offering close date.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December 2019, the FASB issued ASU No. 2019-12, “ Income Taxes (Topic 740): Simplifying the Accounting for Income Taxes (“ASU 2019-12” ), which is intended to simplify various aspects related to accounting for income taxes. ASU 2019-12 removes certain exceptions to the general principles in Topic 740 and clarifies and amends existing guidance to improve consistent application. This guidance is effective for fiscal years, and interim periods within those fiscal years, beginning after December 15, 2020, with early adoption permitted. The adoption of this ASU had no impact on the Company’s financial statements. In August 2020, the FASB issued ASU No. 2020-06, Debt — Debt with Conversion and Other Options (Subtopic 470-20) and Derivatives and Hedging — Contracts in Entity’s Own Equity (Subtopic 815-40) :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is currently evaluating the impact this ASU will have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1:24:49Z</dcterms:created>
  <dcterms:modified xmlns:dcterms="http://purl.org/dc/terms/" xmlns:xsi="http://www.w3.org/2001/XMLSchema-instance" xsi:type="dcterms:W3CDTF">2022-05-13T21:24:49Z</dcterms:modified>
</cp:coreProperties>
</file>